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Busine"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Organization and Plan of Busi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 Deficit (Details)"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_(&quot;$ &quot;#,##0.000_);_(&quot;$ &quot;(#,##0.000)"/>
    <numFmt numFmtId="170" formatCode="#,##0.00%_);(#,##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2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BPRO
HOLDINGS, INC.</t>
        </is>
      </c>
      <c r="C13" s="4" t="inlineStr">
        <is>
          <t xml:space="preserve"> </t>
        </is>
      </c>
    </row>
    <row r="14">
      <c r="A14" s="4" t="inlineStr">
        <is>
          <t>Entity Central Index Key</t>
        </is>
      </c>
      <c r="B14" s="4" t="inlineStr">
        <is>
          <t>0001893219</t>
        </is>
      </c>
      <c r="C14" s="4" t="inlineStr">
        <is>
          <t xml:space="preserve"> </t>
        </is>
      </c>
    </row>
    <row r="15">
      <c r="A15" s="4" t="inlineStr">
        <is>
          <t>Entity File Number</t>
        </is>
      </c>
      <c r="B15" s="4" t="inlineStr">
        <is>
          <t>001-41224</t>
        </is>
      </c>
      <c r="C15" s="4" t="inlineStr">
        <is>
          <t xml:space="preserve"> </t>
        </is>
      </c>
    </row>
    <row r="16">
      <c r="A16" s="4" t="inlineStr">
        <is>
          <t>Entity Tax Identification Number</t>
        </is>
      </c>
      <c r="B16" s="4" t="inlineStr">
        <is>
          <t>85-1013956</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68
Cummings Park Drive</t>
        </is>
      </c>
      <c r="C26" s="4" t="inlineStr">
        <is>
          <t xml:space="preserve"> </t>
        </is>
      </c>
    </row>
    <row r="27">
      <c r="A27" s="4" t="inlineStr">
        <is>
          <t>Entity Address, City or Town</t>
        </is>
      </c>
      <c r="B27" s="4" t="inlineStr">
        <is>
          <t>Woburn</t>
        </is>
      </c>
      <c r="C27" s="4" t="inlineStr">
        <is>
          <t xml:space="preserve"> </t>
        </is>
      </c>
    </row>
    <row r="28">
      <c r="A28" s="4" t="inlineStr">
        <is>
          <t>Entity Address, Country</t>
        </is>
      </c>
      <c r="B28" s="4" t="inlineStr">
        <is>
          <t>MA</t>
        </is>
      </c>
      <c r="C28" s="4" t="inlineStr">
        <is>
          <t xml:space="preserve"> </t>
        </is>
      </c>
    </row>
    <row r="29">
      <c r="A29" s="4" t="inlineStr">
        <is>
          <t>Entity Address, Postal Zip Code</t>
        </is>
      </c>
      <c r="B29" s="4" t="inlineStr">
        <is>
          <t>0180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48)</t>
        </is>
      </c>
      <c r="C31" s="4" t="inlineStr">
        <is>
          <t xml:space="preserve"> </t>
        </is>
      </c>
    </row>
    <row r="32">
      <c r="A32" s="4" t="inlineStr">
        <is>
          <t>Local Phone Number</t>
        </is>
      </c>
      <c r="B32" s="4" t="inlineStr">
        <is>
          <t>890-7200</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51518605</v>
      </c>
    </row>
    <row r="35">
      <c r="A35" s="4" t="inlineStr">
        <is>
          <t>Shares of Common Stock, par value $0.0001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Shares of Common Stock, par value $0.0001 per share</t>
        </is>
      </c>
      <c r="C37" s="4" t="inlineStr">
        <is>
          <t xml:space="preserve"> </t>
        </is>
      </c>
    </row>
    <row r="38">
      <c r="A38" s="4" t="inlineStr">
        <is>
          <t>Trading Symbol</t>
        </is>
      </c>
      <c r="B38" s="4" t="inlineStr">
        <is>
          <t>ABP</t>
        </is>
      </c>
      <c r="C38" s="4" t="inlineStr">
        <is>
          <t xml:space="preserve"> </t>
        </is>
      </c>
    </row>
    <row r="39">
      <c r="A39" s="4" t="inlineStr">
        <is>
          <t>Security Exchange Name</t>
        </is>
      </c>
      <c r="B39" s="4" t="inlineStr">
        <is>
          <t>NASDAQ</t>
        </is>
      </c>
      <c r="C39" s="4" t="inlineStr">
        <is>
          <t xml:space="preserve"> </t>
        </is>
      </c>
    </row>
    <row r="40">
      <c r="A40" s="4" t="inlineStr">
        <is>
          <t>Warrants, each whole warrant exercisable for one share of Common Stock at an exercise price of $11.50</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Warrants, each whole warrant exercisable for one share of Common Stock at an exercise price of $11.50</t>
        </is>
      </c>
      <c r="C42" s="4" t="inlineStr">
        <is>
          <t xml:space="preserve"> </t>
        </is>
      </c>
    </row>
    <row r="43">
      <c r="A43" s="4" t="inlineStr">
        <is>
          <t>Trading Symbol</t>
        </is>
      </c>
      <c r="B43" s="4" t="inlineStr">
        <is>
          <t>ABPW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9 Months Ended</t>
        </is>
      </c>
    </row>
    <row r="2">
      <c r="B2" s="2" t="inlineStr">
        <is>
          <t>Sep. 30, 2024</t>
        </is>
      </c>
    </row>
    <row r="3">
      <c r="A3" s="3" t="inlineStr">
        <is>
          <t>Class of Stock Disclosures [Abstract]</t>
        </is>
      </c>
      <c r="B3" s="4" t="inlineStr">
        <is>
          <t xml:space="preserve"> </t>
        </is>
      </c>
    </row>
    <row r="4">
      <c r="A4" s="4" t="inlineStr">
        <is>
          <t>PRIVATE PLACEMENT</t>
        </is>
      </c>
      <c r="B4" s="4" t="inlineStr">
        <is>
          <t>NOTE 4. PRIVATE PLACEMENT Simultaneously with the closing of
the Initial Public Offering, the Sponsor purchased an aggregate of 13,850,000 Private Placement Warrants at a price of $1.00 per Private
Placement Warrant, for an aggregate purchase price of $13,850,000, in a private placement. Each Private Placement Warrant is exercisable
to purchase one Series A common stock at a price of $11.50 per share, subject to adjustments (see Note 7).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October 25, 2021, the Sponsor
paid $25,000 to cover certain offering costs of the Company in consideration for 7,187,500 shares of Series B common stock (the “Founder
Shares”). On January 13, 2022, the Company effectuated a 1.044-for-1 stock split, resulting in an aggregate of 7,503,750
Founder Shares outstanding (see Note 7). Due to the underwriters’ election to partially exercise their overallotment option, 3,750
shares were forfeited. The Sponsor, founders, executive officers
and directors have agreed, subject to certain limited exceptions, not to transfer, assign or sell any of the Founder Shares until one
year after the completion of a Business Combination that results in all of the Company’s stockholders having the right to exchange
their Series A common stock for cash, securities, or other property (except with respect to permitted transferees). Notwithstanding
the foregoing, (x) if the last reported sale price of the Serie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hen such securities will be released from these restrictions. Any
permitted transferees would be subject to the same restrictions and other agreements of the founders with respect to any Founder Shares. On October 25, 2021, the Sponsor
transferred 250,000 Founder Shares to five director nominees (50,000 shares to each director nominee) for no consideration, to serve in
his or her capacity as an independent director of the Company. The Company assigned the number of shares of Series B common stock of the
Company, par value $0.0001 per share. The transfer of the Founders Shares to five director nominees is within the scope of FASB ASC
Topic 718, “Compensation-Stock Compensation” (“ASC 718”). Under ASC 718, stock-based compensation associated with
equity-classified awards is measured at fair value upon the grant date and expensed when earned. Shares granted to these directors are
forfeited if their status as director is terminated for any reason prior to the date of a Business Combination and, as such, there
has been no stock-based compensation expense recognized in the accompanying financial statements. On December 1, 2021, the Company
and Apeiron Investment Group Ltd. (“Apeiron”) entered into an Agreement to which Apeiron will serve as an advisor to the Company
in connection with identifying one or more businesses with which the Company may effectuate a Business Combination. As consideration for
Apeiron’s willingness to provide the service set forth in the Agreement, the Sponsor shall pay or transfer to Apeiron (or its designee)
on behalf of the Company anon-refundable fee in the form of 50,000 shares of the Company’s Series B common stock (“Fee
Shares”). The transfer of the Founder Shares to Apeiron is not directly related to or in connection with the Initial Public Offering
and not within the scope of offering costs as defined in Note 2. The transfer of the Fee Shares is in the scope of FASB ASC Topic 718,
“Compensation-Stock Compensation” (“ASC 718”). Under ASC 718, stock-based compensation associated with equity-classified
awards is measured at fair value upon the grant date. The fair value of the 50,000 Fee Shares granted to Apeiron was $362,500 or $7.25
per share. The Founders Shares were granted subject to a performance condition (i.e., the closing date of the Initial Public Offering).
Compensation expense related to the Founders Shares is recognized only when the performance condition is probable of occurrence under
the applicable accounting literature in this circumstance. As of December 31, 2022, the Company recognized $362,500 in the operations
as stock-based compensation expense as the Company determined that the performance condition has been met at the date of issuance/closing
of the Initial Public Offering. On August 16, 2024, ACAB advanced Abpro $103,000 in connection with a promissory note (“August note”) entered into between
Abpro and Shahraab Ahmad on August 16, 2024 for expenses related to the Business Combination, whereas Shahraab Ahmad would receive repayment
of $206,000. The August Note was cancelled and replaced with a promissory note to ACAB providing for the payment of $103,000 principal
on the Closing Date. As such the Company has recorded a due from related party - Abpro on the condensed consolidated balance sheets for
the three and nine months ended September 30, 2024 in the amount of $103,000. Working Capital Loans In order to finance transaction costs
in connection with a Business Combination, the Sponsor has committed to advance the Company up to $1,750,000 to fund the expenses relating
to investigating and selecting a target business and other working capital requirements after the Initial Public Offering and prior to
a Business Combination. In addition, our Sponsor, or certain of our officers and directors or their affiliates may, but are not obligated
to, loan us additional funds as may be required. If the Company consummated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Up to $1,500,000 of such Working Capital Loans may be convertible into additional warrants of the post-Business Combination entity
at a price of $1.00 per warrant at the option of the lender. The warrants would be identical to the Private Placement Warrants. Prior
to the completion of the Business Combination, the Company does not expect to seek loans from parties other than the Sponsor or its
affiliates as the Company does not believe third parties will be willing to loan such funds and provide a waiver against any and all rights
to seek access to funds in the Trust Account. There are no Working Capital Loans outstanding as of September 30, 2024 and December 31,
2023. Extension Promissory Notes — Related Party On October 14, 2023 and November 14,
2023, the Company issued non-interest bearing, unsecured promissory notes in the principal amount of $80,000, respectively, (the
“Extension Promissory Notes”) to the Sponsor. The $80,000 of cash proceeds was deposited into the Company’s trust
account in order to extend the amount of time that the Company has available to complete a Business Combination. Upon the closing of a
Business Combination by the Company, the Sponsor may elect to either receive repayment under the Notes or to convert all or a portion
of the amount loaned under the Extension Promissory Notes into Series A common stock of the Company at a price equal to $10.20 per
share. In the event that the Company does not complete a Business Combination, the amounts loaned under the Extension Promissory Notes
will be repaid to the Sponsor only from funds held outside the Trust Account or will be forfeited, eliminated, or otherwise forgiven.
As of September 30, 2024 and December 31, 2023, the Company owed $160,000 under the Extension Promissory Notes with no further
borrowings available. On December 18, 2023, the Company
amended the Extension Promissory Notes to remove the Sponsors right to convert the note into Series A common stock at a price equal to
$10.20 per share. Expense Advancement Agreement On May 30, 2024, the Company and
the Sponsor entered into an expense advancement agreement (the “Expense Advancement Agreement”), pursuant to which the Sponsor
has agreed to advance to the Company up to $600,000 in the aggregate, including previous amounts advanced from the Sponsor to the Company,
on an interest-free basis as may be necessary to cover working capital expenses, fund certain redemptions of the Company’s common
stock and cover costs and expenses in connection with the consummation of the Company’s proposed business combination with. Each
advance under the Expense Advancement Agreement will be evidenced by a promissory note, the form of which is included as an exhibit to
the Expense Advancement Agreement. This agreement replaces the previous Extension Promissory Notes in the aggregate amount of $160,000.
The Expense Advance Agreement as of this filing has borrowed $160,000, with $440,000 available for withdrawal. As of September 30, 2024 and December 31,
2023, the Sponsor advanced the Company $2,270,051 and $1,655,000, respectively, and is reflected i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Sep. 30, 2024</t>
        </is>
      </c>
    </row>
    <row r="3">
      <c r="A3" s="3" t="inlineStr">
        <is>
          <t>Commitments [Abstract]</t>
        </is>
      </c>
      <c r="B3" s="4" t="inlineStr">
        <is>
          <t xml:space="preserve"> </t>
        </is>
      </c>
    </row>
    <row r="4">
      <c r="A4" s="4" t="inlineStr">
        <is>
          <t>COMMITMENTS</t>
        </is>
      </c>
      <c r="B4" s="4" t="inlineStr">
        <is>
          <t>NOTE 6. COMMITMENTS Registration Rights Pursuant to a registration rights agreement
entered into on January 13, 2022, the holders of the Founder Shares, Private Placement Warrants, and any Private Placement Warrants
that may be issued upon conversion of the Working Capital Loans (and any Series A common stock issuable upon the exercise of the Private
Placement Warrants and warrants that may be issued upon conversion of Working Capital Loans and conversion of Founder Shares) will be
entitled to registration right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were entitled to a
cash underwriting discount of $0.20 per Unit, or $6,000,000 in the aggregate, paid on the closing of the Initial Public Offering. In addition,
the underwriters are entitled to a deferred fee of $0.35 per Unit, or $10,500,000 in the aggregate. The deferred fee will become payable
to the underwriter from the amounts held in the Trust Account solely in the event that the Company completes a Business Combination, subject
to the terms of the underwriting agreement. On January 21,
2024, the Company received a partial waiver from an underwriter from the initial public offering that was entitled to a portion of the
deferred underwriter fee. Subject to the closing of the Business Combination between the Company and Abpro, the underwriter waived $4,290,000
of the underwriter fee in exchange for 600,000 of common stock in the post-merger Company. Advisors On January 7, 2022, the Company
and Farvahar Capital (“Farvahar”) entered into an agreement under which Farvahar served as an advisor to the Company in connection
with the Initial Public Offering. Farvahar was engaged to represent the Company’s interests only and is independent of the underwriters.
The underwriters reimbursed the Company for the fees payable to Farvahar in respect of the provision of such advisory services. The Company
agreed to pay Farvahar a fee of 0.08% of the gross proceeds of the Initial Public Offering, including any exercise of the underwriters’
overallotment option with respect to the Initial Public Offering or $240,000 in the aggregate. Farvahar did not act as an underwriter
in connection with the Initial Public Offering; it did not identify or solicit potential investors in the Initial Public Offering. As
of December 31, 2022, the Company received the reimbursement from the underwriters and paid Farvahar. Capital Market Advisor On April 11, 2023, the Company
entered into a services agreement with an advisor. The advisor will provide advisory services as it pertains to a Business Combination.
Upon the closing of a Business Combination the advisor will be paid a fee for their services. All consideration is to be paid simultaneously
with the closing of a Business Combination. On January 11, 2024, the Company
entered into an amended engagement letter with the advisor pursuant to which the Company engaged the advisor to act as its capital markets
advisor in connection with an initial business combination, in exchange for the right to receive (i) 200,000 Founder Shares, such shares
to be delivered following the closing of a Business Combination and (ii) a transaction fee in connection with any such offering involving
the advisor equal to 4% of the gross proceeds raised in connection with such offering, subject to the terms of the amended engagement
letter. The amended engagement letter with the advisor supersedes and replaces the prior engagement letter entered into on April 11,
2023. Non-Redemption Agreement On or about
April 4, 2023, the Company and the Sponsor entered into agreements(“Non-Redemption Agreements”) with several
unaffiliated third parties in exchange for them agreeing not to redeem an aggregate of 3,300,900 shares (“Non-Redeemed
Shares”) of the Company’s Public Shares at the special meeting called by the Company (the “Meeting”) to
approve an extension of time for the Company to consummate a Business Combination (the “Charter Amendment Proposal”)
from April 19, 2023 to October 19, 2023 (an “Extension”), subject to additional Extension(s) up to December 19,
2023 upon election by the Sponsor. In exchange for the foregoing commitments not to redeem such shares, the Sponsor has agreed to
transfer to such investors an aggregate of 825,225 shares of the Company held by the Sponsor immediately following consummation of
Business Combination if they continued to hold such Non-Redeemed Shares through the Meeting. Business Combination Agreement On December 11, 2023, the Company,
Merger Sub, and Abpro, entered into the Business Combination Agreement. Pursuant to the Business Combination
Agreement, on the Closing Date (as defined in the Business Combination Agreement), Merger Sub, a newly formed, wholly-owned direct subsidiary
of the Company, will be merged with and into the Abpro (the “together with the other transactions related thereto, the “Merger”),
with the Abpro surviving the Merger as a wholly-owned direct subsidiary of the Company (the “Surviving Company”). In connection
with the consummation of the Merger, the Company will change its corporate name to “Abpro Corporation”. The respective boards
of directors of the Company and Abpro have duly approved the Business Combination Agreement and the transactions contemplated thereby. Immediately prior to the effective
time of the Merger (the “Effective Time”), Abpro will cause (i) all outstanding Abpro convertible notes to be converted
into shares of Company Common Stock, (ii) all outstanding Abpro warrants to acquire equity securities of the Company to be converted
into a number of shares of shares of Company Common Stock and (iii) the Abpro Preferred Shares (including those shares resulting
from the convertible notes conversion and warrant conversion) that are issued and outstanding immediately prior to the Effective Time
to be converted into shares of Abpro Common Stock. Conditions to closing The obligations of the Company and
Abpro to consummate the Merger are subject to certain closing conditions, including, but not limited to, (i) the expiration or termination
of the applicable waiting period under the Hart-Scott-Rodino Antitrust Improvements Act of 1976, as amended, (ii) the absence of
any law or governmental order or other legal restraint or prohibition preventing the consummation of the Merger, (iii) the Registration
Statement being declared effective under the Securities Act, (iv) the ACAB New Common Shares to be issued in connection with the
Merger having been approved for listing on Nasdaq, (v) the approval of certain of the Company Proposals by the Company’s stockholders,
(vi) obtaining the Abpro written consent approving the Merger; (vii) the Company having at least $5,000,001 of net tangible
assets (as determined in accordance with Rule 3a51-1(g)(1) of the Exchange Act) remaining after the Closing; and (viii) the
Company arranging for binding commitments of at least $8.7 million in available closing cash consisting of funds in the Trust Account
(after reduction for payments made in connection with redemptions by the Company stockholders) plus any funds available pursuant to a
PIPE Financing, forward purchase agreement, equity line of credit, convertible note financing and other sources of financing, less
any Unpaid SPAC Expenses, as described in the Business Combination Agreement, subject to the Abpro’s waiver of such amount. Sponsor Letter Agreement On December 11, 2023, the Sponsor
entered into an agreement with the Company, the Abpro and Abpro Bio Co., Ltd (the “Sponsor Letter Agreement”), whereby Sponsor
agrees to (i) retain 2.95 million shares of the Company’s Series A common stock held by it, (ii) divide 2,458,333
shares of the Company’s Series A Common Stock held by it among the Sponsor, who will be entitled to 491,667 of the shares,
Abpro, who will be entitled to 983,333 of the shares, and Abpro Bio Co., Ltd, who will be entitled to 983,333 of the shares,
for such party to use to obtain non-redemption commitments from the Company’s stockholders or other capital for ACAB or
the Surviving Company (with any shares unused for such purpose to be retained by such party) and (ii) forfeit the remainder of any
the Company’s Series A common stock and the Company’s Series B common stock held by it. On January 18, 2024, the Sponsor,
the Company, Abpro and Abpro Bio entered into an amendment to the Sponsor Letter Agreement (the “Amended Sponsor Letter Agreement”),
which amended the amount of shares each party thereunder is entitled to, consistent with the description previously disclosed on December 11,
2023 and as contemplated in the Business Combination Agreement, dated as of December 11, 2023, by and among the Company, Abpro Merger
Sub, and Abpro. For the avoidance of doubt, the Amended Sponsor Letter Agreement supersedes and replaces the Sponsor Letter Agreement
in its entirety. Sponsor Support Agreement On December 11, 2023, the Company,
Abpro and the Sponsor entered into the Sponsor Support Agreement pursuant to which the Sponsor agreed to, among other things, vote all
of its shares of the Company’s Series A common shares and the Company’s Series B common shares held by it, whether now owned
or hereafter acquired, (i) in favor of the approval and adoption of the Business Combination Agreement and the transactions contemplated
thereby, and (ii) against any proposal, action or agreement that would impede, interfere with, delay, postpone or discourage any
provision of the Sponsor Support Agreement, the Business Combination Agreement or the transactions contemplated thereby. In addition,
in the Sponsor Support Agreement, the Sponsor agrees to waive, and not to assert or perfect, among other things, any rights to adjustment
or other anti-dilution protections with respect to the rate at which the shares of the Company’s Series B common stock held by the
Sponsor convert into shares of the Company’s Series A common stock in connection with the transactions contemplated by the Business
Combinatio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4</t>
        </is>
      </c>
    </row>
    <row r="3">
      <c r="A3" s="3" t="inlineStr">
        <is>
          <t>Stockholders' Deficit [Abstract]</t>
        </is>
      </c>
      <c r="B3" s="4" t="inlineStr">
        <is>
          <t xml:space="preserve"> </t>
        </is>
      </c>
    </row>
    <row r="4">
      <c r="A4" s="4" t="inlineStr">
        <is>
          <t>STOCKHOLDERS’ DEFICIT</t>
        </is>
      </c>
      <c r="B4" s="4" t="inlineStr">
        <is>
          <t>NOTE 7. STOCKHOLDERS’ DEFICIT Preferred Stock — no Series A Common Stock — Series B Common Stock — Holders of Series A common stock and
Series B common stock will vote together as a single class on all other matters submitted to a vote of stockholders, except as required
by law. The shares of Series B common stock
will automatically convert into shares of Series A common stock concurrently or immediately following the consummation of a Business Combination,
on a one-for-one basis, subject to adjustment as provided herein. In the case that additional shares of Series A common stock, or equity-linked
securities, are issued or deemed issued in connection with a Business Combination, the number of shares of Series A common stock issuable
upon conversion of all Founder Shares will equal, in the aggregate, 20% of the total number of shares of Series A common stock outstanding
after such conversion (after giving effect to any redemption of shares of Series A common stock by Public Stockholders), including the
total number of shares of Series A common stock, or deemed issued or issuable upon conversion or exercise of any equity-linked securities
or rights issued or deemed issued, by the Company in connection with or in relation to the consummation of a Business Combination, excluding
any shares of Series A common stock or equity-linked securities exercisable for or convertible into shares of Series A common stock issued,
or to be issued, to any seller in a Combination and any Private Placement Warrants issued to the Sponsor, officers, or directors upon
conversion of Working Capital Loans, provided that such conversion of Founder Shares will never occur on a less than one-for-one
basis. Warrants — The Company will not be obligated to
deliver any Series A common stock pursuant to the exercise of a Public Warrant and will have no obligation to settle such Public Warrant
exercise unless a registration statement under the Securities Act covering the issuance of the Serie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Series A common
stock upon exercise of a warrant unless Serie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covering the issuance, under the Securities Act, of the Series A common
stock issuable upon exercise of the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If any such registration statement has not been declared effective by the 60th business day following the closing of a Business Combination,
holders of the warrants will have the right, during the period beginning on the 61st business day after the closing of a Business Combination
and ending upon such registration statement being declared effective by the SEC, and during any other period when the Company fails to
have maintained an effective registration statement covering the issuance of the shares of Series A common stock issuable upon exercise
of the warrants, to exercise such warrants on a “cashless basis.” Notwithstanding the above, if the shares of Serie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commercially reasonable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given after the warrants become exercisable to each warrant holder;
and
● if,
and only if, the reported last sale price of the Serie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Serie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Serie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Series A common stock or equity-linked securities, for capital raising purposes in connection with the closing
of a Business Combination at an issue price or effective issue price of less than $9.20 per share of Serie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Serie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As of September 30, 2024 and December 31,
2023, there were 13,850,000 Private Placement Warrants, The Private Placement Warrants are identical to the Public Warrants underlying
the Units sold in the Initial Public Offering, except that the Private Placement Warrants (including the Series A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NOTE 8. FAIR VALUE MEASUREMENTS The Company
follows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the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consolidated financial statements
were issued. Based upon this review the Company did not identify any subsequent events, other than below, that would have required adjustment
or disclosure in the unaudited condensed consolidated financial statements. On October 9, 2024 and on October 17,
2024, ACAB filed an amendment to its Registration Statement on Form S-4 with SEC in connection with the previously announced proposed
business combination with Abpro. The Registration Statement went effective on October 18, 2024. On October 16, 2024, the Company received a delisting determination
letter (“Delisting Determination Letter”) from Nasdaq notifying us that the Company failed to regain compliance with the Nasdaq
Deficiencies by the expiration of the October 15, 2024 compliance period referenced above. Additionally, the Delisting Determination
Letter also noted that, as of September 10, 2024, the Company failed to meet the minimum requirement of 750,000 publicly held shares
of its listed common stock under Nasdaq Listing Rule 5450(b)(1)(B). The Delisting Determination Letter states that unless the Company
request a hearing before a Nasdaq Hearing Panel (“Panel”) by October 23, 2024, trading of its common stock and warrants
would be suspended. On October 30, 2024, ACAB entered into
a Standby Equity Purchase Agreement (the “SEPA”) with YA II PN, Ltd. (“Yorkville”). Under the SEPA, Yorkville
agreed to advance up to $5 million to the Company upon the occurrence of certain events in exchange for a promissory note maturing in
one-year, subject to acceleration. In addition, after the Closing of the Business Combination, if certain conditions are met, the Company
may issue shares to Yorkville with Yorkville relaying cash to the Company in an amount specified in the SEPA. The Company, Abpro and the Investor also entered into a registration
rights agreement (the “Registration Rights Agreement”), dated October 30, 2024, pursuant to which the Company agreed
to file with the Securities and Exchange Commission a registration statement covering the resale of the applicable registrable securities
under the Registration Rights Agreement, including the Company’s shares of common stock issuable to the Investor under the SEPA.
The SEPA, Registration Rights Agreement, and the Promissory Note, and the documents executed in connection therewith, are referred to
herein collectively as the “Financing Agreements.” On November 5, 2024, the Company and
Abpro entered into a non-redemption agreement (the “Non-Redemption Agreement”), with Sandia Investment Management LP on behalf
of certain funds, investors, entities or accounts for which it or its affiliates acts as manager, sponsor or advisor (the “Investors”).
Pursuant to such Non-Redemption Agreement, each Investor agreed to rescind or reverse any previously submitted redemption demand of the
common stock of the Company held or to be acquired by such Investor (the “Investor Shares”) up to 124,352 shares of common
stock in the aggregate. On November 7, 2024, the Company and Abpro
entered into a Confirmation of an OTC Equity Prepaid Forward Transaction (the “Forward Purchase Agreement”) with YA II PN,
LTD. (the “Seller”) to which a maximum of up to 500,000 Shares (as defined below) (the “Maximum Number of Shares”)
will be subject. For purposes of the Forward Purchase Agreement, (i) the Company is referred to as the “Counterparty”
prior to the consummation of the Business Combination, while PubCo is referred to as the “Counterparty” after the consummation
of the Business Combination and (ii) “Shares” means shares of the Series A common stock, par value $0.0001 per share, of the
Company prior to the closing of the Business Combination (“ACAB Shares”), and, after the closing of the Business Combination,
shares of common stock, par value $0.0001 per share, of PubCo (“PubCo Shares”). Capitalized terms used herein but not otherwise
defined have the meanings ascribed to such terms in the Forward Purchase Agreement. Upon consummation of the Business Combination,
the Company shall pay or cause to be paid to the Investors a payment in respect of their respective Investor Shares from cash released
from the trust account established in connection with the Company’s initial public offering equal to the number of Investor Shares
multiplied by the redemption price, minus the number of Investor Shares multiplied by $9.00. On November 12, 2024, ACAB and Abpro completed the
closing of the Business Combination of ACAB with Abpro Corporation, pursuant to the previously announced Business Combination Agreement,
dated December 11, 2023, amended by an amendment dated September 4, 2024, by and among ACAB, Abpro Merger Sub Corp., a Delaware corporation
and a wholly owned subsidiary of ACAB, and Abpro Corporation, following the approval at the special meeting of the shareholders of ACAB
held on November 7, 2024. On November 12, 2024, pursuant to the BCA, and as described in greater detail in the Company’s final prospectus
and definitive proxy statement, which was filed with the SEC on October 18, 2024, Merger Sub merged with and into Abpro Corporation, with
Abpro Corporation surviving the merger as a wholly owned subsidiary of ACAB, and ACAB changed its name to Abpro Holdings, Inc. As consideration
for the Business Combination, New Abpro issued to or reserved for Abpro Corporation shareholders an aggregate of approximately 50,000,000
shares of New Abpro common stock, par value $0.0001 per share, consisting of 39,413,500 shares of Common Stock issued to Abpro Corporation
shareholders, and 10,586,500 shares of Common Stock reserved for issuance in connection with certain Abpro Corporation rollover RSUs and
stock options. In addition, New Abpro issued an aggregate of 3,367,401 shares of Common Stock to the PIPE investors (as described below),
an aggregate of 1,250,000 shares of Common Stock to vendors in connection with the Closing, and Atlantic Coastal Acquisition Management
II LLC forfeited and New Abpro cancelled 966,442 shares of Common Stock. Under the Second Amended Articles of Incorporation
of ACAB dated November 12, 2024, each of the outstanding shares of ACAB Series A Common Stock and the outstanding share of ACAB Class
B Common Stock was exchanged into one share of Common Stock. Unless otherwise defined herein, capitalized terms
used in this Quarterly Report on Form 10-Q have the same meaning as set forth in the Proxy Statement/Prospectus. In connection with the Special Meeting, ACAB shareholders
holding 330,276 shares of ACAB’s Series A common stock (the “Public Shares”) (after giving effect to the share repurchases
by Yorkville as described below) exercised their right to redeem their shares for a pro rata portion of the funds in ACAB’s trust
account. Prior to the Closing approximately $3,752,627 (approximately $11.36 per Public Share) was removed from the Trust Account to pay
such holders. Following the Closing, Abpro’s stockholders
shall be issued up to 14,500,000 additional shares of the Post- Combination Company common stock if, within five calendar years after
the closing of the Business Combination, the volume weighted average price of shares of Series A Common Stock on Nasdaq, or any other
national securities exchange on which the shares of Series A Common Stock are then traded (“VWAP”) meets or exceeds three-tier
target prices defined in the agreement, as follows:
a) one-third of the total Earnout Shares, if, the VWAP is greater
than or equal to $13.00 over any 20 trading days within any consecutive 30 trading day period (the “First Share Target”)
b) one-third of the total Earnout Shares, if, the VWAP is greater
than or equal to $15.00 over any 20 trading days within any consecutive 30 trading day period (the “Second Share Target”)
c) one-third of the total Earnout Shares, if, the VWAP is greater
than or equal to $18.00 over any 20 trading days within any consecutive 30 trading day period (the “Third Share Target”). These shares are contingently issuable upon the
achievement of the set market performance targets. Considering the underlying contingent consideration to be transferred are common stocks,
and as such is indexed to the Post-Combination Company’s own stock and classified in stockholders’ equity in the statement
of financial position, we deemed the contingent payments under the earnout provisions to qualify for the scope exception in Accounting
Standards Codification (“ASC”) 815-10-15-74(a). As a result, the contingent consideration obligation will be recognized when
the contingency is resolved, and the consideration is paid or becomes payable and has no impact on the pro forma condensed financial statements. Abpro’s 61,009 outstanding common stock
warrants expired upon the consummation of the Business Combination. Concurrently with the execution of the BCA, Abpro
and Abpro Bio International, Inc., an Abpro stockholder, entered into an agreement, pursuant to which Sponsor agreed to, at the Closing
Date, (i) retain 2,950,000 shares of Series A Common Stock of ACAB, (ii) retain 291,667 shares, and transfer 983,333 shares to Abpro and
983,333 of the shares Abpro Bio, for such parties to use to obtain non-redemption commitments from SPAC stockholders or other capital
for SPAC or the Surviving Corporation (with any shares unused for such purpose to be retained by such party), and (iii) forfeit the remainder
of any Series A Common Stock and Series B Common Stock held by Sponsor (or 966,441 Series A shares and 1 Series B shares). It was also
agreed in the Sponsor Share Letter that the Sponsor will transfer 200,000 shares to one of ACAB’s financial advisors for the services
provided prior to the merger date. The transfer of 983,333 shares of ACAB Series A Common Stock to Abpro Bio was reflected in the pro
forma condensed financial statements as a part of the recapitalization in conjunction with the Business Combination and this transfer
has no financial impact. As it relates to 983,333 shares transferred to Abpro, the corresponding issuance costs will be recorded at the
date these shares are transferred to third-party investors against non-redemption or capital commitments. If the 983,333 shares of Series
A common stock held by Abpro and 291,667 shares held by the Sponsor are transferred to third-party investors in conjunction with their
capital commitments, the maximum related costs to be recorded to additional paid-in capital will be in the amount of approximately $14.3
million (based on the fair value of ACAB’s common stock shares of $11.20 per share at September 30, 2024) with the corresponding
decrease in the paid-in-capital. Under the terms of the BCA, at the Closing of
the Business Combination, the Sponsor received 600,601 shares of common stock of New Abpro in exchange for the extinguishment of $2,000,000
advances to ACAB by the Sponsor. In connection with the Closing, the PIPE Investors
(defined below) received 3,367,401 shares of New Apro under the PIPE Subscription Agreements (defined below). On August 22, 2024, ACAB
entered into subscription agreements with Abpro Bio and Celltrion Inc. (“Celltrion” and together with Abpro Bio, the “PIPE
Investors”) (the “PIPE Subscription Agreements”). Pursuant to the PIPE Subscription Agreements, at the Closing of the
Business Combination, Abpro Bio purchased 622,467 newly-issued shares of New Abpro at a price of $10.00 per share, for an aggregate purchase
price of $6,224,670 of which $4,225,663 was through the extinguishment of the balance due to Abpro Bio under the promissory note agreement
between Abpro and Abpro Bio, and the remainder of $2,000,007 in cash. In addition, Abpro Bio received an aggregate of 1,244,934 Company
Incentive Shares. Celltrion purchased 500,000 newly issued shares of New Abpro common stock, at the closing of the Business Combination,
at a price of $10.00 per share, for an aggregate purchase price of $5,000,000. In addition, Celltrion was granted an aggregate of 1,000,000
Company Incentive Shares. On November 7, 2024, ACAB and Abpro entered into
a Confirmation of an OTC Equity Prepaid Forward Transaction (the “Forward Purchase Agreement”) with YA II PN, LTD (“Yorkville”).
In connection with the Closing, and pursuant to the terms of the Forward Purchase Agreement, at the Closing Date, Yorkville purchased
100,000 shares from third parties (“Recycled Shares”), pursuant to the pricing date notice dated November 12, 2024. At the
Closing of the Business Combination, in accordance with the terms of the Forward Purchase Agreement, Yorkville received approximately
$1.1 million (the “Prepayment Amount”) from the Trust Account, equal to $11.36 per Recycled Share (the “Initial Price”). In connection with the Closing, approximately
$2 million of promissory note liabilities of Abpro were converted into 600,000 New Abpro common stock shares. In connection with the closing of the Business
Combination stockholders holding a total of 330,276 public shares of Series A common stock exercised their right to redeem their public
shares for an aggregate of $3,752,627. As a result of the foregoing, those holders received a payment of approximately $11.36 per share
redeemed. On November 14, 2024, pursuant to the previously
disclosed Standby Equity Purchase Agreement (“SEPA”) dated October 30, 2024 with YA II PN, LTD., New Abpro entered into a
Convertible Promissory Note (“Yorkville Note”) for $3,000,000, and received net proceeds of $2,755,000. The Yorkville Note
has a maturity of November 13, 2025, incurs interest at a rate of 0% (or 18% upon the occurrence of an uncured Event of Default), and
is redeemable at the option of New Abpro if the VWAP of New Abpro’s Common Stock is less than $11.50. Holder has a right to convert
any portion of the Yorkville Note at any time at a conversion price equal to the lower of $11.50, 94% of the daily VWAP during the previous
5 consecutive trading days, which may be adjusted downward upon payment of stock dividend, stock split or reclassification, or if New
Abpro issues Common Stock for no consideration or at a price lower than the then-effective Fixed Price (as defined in the Yorkville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35100</v>
      </c>
      <c r="C4" s="6" t="n">
        <v>-338851</v>
      </c>
      <c r="D4" s="6" t="n">
        <v>-1048724</v>
      </c>
      <c r="E4" s="6" t="n">
        <v>-44630</v>
      </c>
      <c r="F4" s="6" t="n">
        <v>802803</v>
      </c>
      <c r="G4" s="6" t="n">
        <v>2070528</v>
      </c>
      <c r="H4" s="6" t="n">
        <v>-1722675</v>
      </c>
      <c r="I4" s="6" t="n">
        <v>2828701</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29, 2024. The interim results for the three and nine months ended September
30, 2024 are not necessarily indicative of the results to be expected for the year ending December 31, 2024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7">
      <c r="A7" s="4" t="inlineStr">
        <is>
          <t>Principles of Consolidation</t>
        </is>
      </c>
      <c r="B7" s="4" t="inlineStr">
        <is>
          <t xml:space="preserve">Principles
of Consolidation The
accompanying unaudited condensed consolidated financial statements include the accounts of the Company and its wholly owned subsidiary.
All significant intercompany balances and transactions have been eliminated in consolidation. </t>
        </is>
      </c>
    </row>
    <row r="8">
      <c r="A8" s="4" t="inlineStr">
        <is>
          <t>Cash and Cash Equivalents</t>
        </is>
      </c>
      <c r="B8" s="4" t="inlineStr">
        <is>
          <t>Cash
and Cash Equivalents The
Company considers all short-term investments with an original maturity of three months or less when purchased to be cash equivalents.
The Company did not</t>
        </is>
      </c>
    </row>
    <row r="9">
      <c r="A9" s="4" t="inlineStr">
        <is>
          <t>Cash and Marketable Securities Held in Trust Account</t>
        </is>
      </c>
      <c r="B9" s="4" t="inlineStr">
        <is>
          <t>Cash
and Marketable Securities Held in Trust Account At
September 30, 2024 and December 31, 2023, all of the Company’s investments held in the Trust Account are invested in cash. As of March 31, 2024, the Company had spent
approximately $260,000 of cash for operating expenses with funds related to amounts previously withdrawn from the trust account to
pay tax obligations. On May 31, 2024 and June 1,
2024, the Sponsor advanced the Company $245,000 and $25,000, respectively, to fund the account for the funds used in
operations. As of September 30, 2024, the Company had spent
approximately $260,000 of cash for operating expenses with funds related to amounts previously withdrawn from the trust account to pay
tax obligations. To
mitigate the risk of us being deemed to have been operating as an unregistered investment company (including under the subjective test
of Section 3(a)(1)(A) of the Investment Company Act), the Company instructed the Trustee in December 29, 2023 to liquidate
the U.S. government securities or money market funds held in the Trust Account and thereafter to hold all funds in the Trust Account
in cash (which may include demand deposit accounts) until the earlier of consummation of our Business Combination or liquidation.</t>
        </is>
      </c>
    </row>
    <row r="10">
      <c r="A10" s="4" t="inlineStr">
        <is>
          <t>Series A Common Stock Subject to Possible Redemption</t>
        </is>
      </c>
      <c r="B10" s="4" t="inlineStr">
        <is>
          <t xml:space="preserve">Series
A Common Stock Subject to Possible Redemption The
Company accounts for its Series A common stock subject to possible redemption in accordance with the guidance in ASC Topic 480, “Distinguishing
Liabilities from Equity.” Serie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a component of stockholders’ equity.
The Company’s Series A common stock feature certain redemption rights that are considered to be outside of the Company’s
control and subject to occurrence of uncertain future events. Accordingly, at September 30, 2024 and December 31, 2023, Series A
common stock subject to possible redemption is presented at redemption value as temporary equity, outside of the stockholders’
deficit section of the Company’s unaudited condensed consolidated balance sheet. The
Company recognizes changes in redemption value immediately as they occur and adjusts the carrying value of redeemable Series A common
stock to equal the redemption value at the end of each reporting period. Increases or decreases in the carrying amount of redeemable
Series A common Stock are affected by charges against additional paid-in capital and accumulated deficit. As
of September 30, 2024 and December 31, 2023, the Series A common stock reflected in the unaudited condensed consolidated balance
sheet are reconciled in the following table:
Gross proceeds $ 300,000,000
Less:
Proceeds allocated to Public Warrants (8,100,000 )
Series A common stock issuance costs (16,699,058 )
Plus:
Remeasurement of carrying value to redemption value 33,896,988
Series A common stock subject to possible redemption, December 31, 2022 $ 309,097,930
Less:
Redemption (276,471,460 )
Redemptions (redeemed in December 2023, paid in January 2024) (29,728,990 )
Plus:
Remeasurement of carrying value to redemption value 4,395,161
Series A common stock subject to possible redemption, December 31, 2023 $ 7,292,641
Plus:
Remeasurement of carrying value to redemption value 121,197
Series A common stock subject to possible redemption, March 31, 2024 $ 7,413,838
Plus:
Remeasurement of carrying value to redemption value 73,483
Series A common stock subject to possible redemption, June 30, 2024 $ 7,487,321
Less:
Redemptions (redeemed in September 2024, paid in October 2024) (1,423,594 )
Plus:
Remeasurement of carrying value to redemption value 63,908
Series A common stock subject to possible redemption, September 30, 2024 $ 6,127,635 </t>
        </is>
      </c>
    </row>
    <row r="11">
      <c r="A11" s="4" t="inlineStr">
        <is>
          <t>Deferred Offering Costs</t>
        </is>
      </c>
      <c r="B11" s="4" t="inlineStr">
        <is>
          <t>Deferred
Offering Costs The
Company complies with the requirements of the ASC 340-10-S99-1 and SEC Staff Accounting Bulletin (“SAB”) Topic
5A— “Expenses of Offering”. Offering costs consist principally of professional and registration fees incurred through
the balance sheet date that are related to the Initial Public Offering. Offering costs are allocated based on the relative value of the
Public and Private Warrants to the proceeds received from the Public Shares sold in the Initial Public Offering. Offering costs allocated
to the Public Shares are charged to temporary equity and offering costs allocated to the Public and Private Warrants are charged to stockholder’s
equity. As of January 19, 2022, offering costs in the aggregate of $17,204,107, of which an aggregate of $16,699,058 have been charged
to temporary equity and an aggregate of $505,049 have been charged to stockholders’ equity. As
of September 30, 2024 and December 31, 2023, there were no</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and management believes the Company is not exposed to significant risks on such account.</t>
        </is>
      </c>
    </row>
    <row r="13">
      <c r="A13" s="4" t="inlineStr">
        <is>
          <t>Income Taxes</t>
        </is>
      </c>
      <c r="B13" s="4" t="inlineStr">
        <is>
          <t>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September 30, 2024 and December 31, 2023, the Company’s deferred tax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4.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income taxes and unrecognized tax benefits as income tax expense. There
were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Net (Loss) Income per Common Share</t>
        </is>
      </c>
      <c r="B14" s="4" t="inlineStr">
        <is>
          <t xml:space="preserve">Net
(Loss) Income per Common Share The
Company complies with accounting and disclosure requirements of FASB ASC Topic 260, “Earnings Per Share”. Net (loss) income
per common stock is computed by dividing net (loss) income by the weighted average number of common stock outstanding for the period.
Accretion associated with the redeemable shares of Series A common stock is excluded from earnings per share as the redemption value
approximates fair value. The
calculation of diluted (loss) income per share does not consider the effect of the warrants issued in connection with the (i) Initial
Public Offering, and (ii) the private placement since the exercise of the warrants is contingent upon the occurrence of future events.
The warrants are exercisable to purchase 28,850,000 Series A common stock in the aggregate. As of September 30, 2024 and 2023, the Company
did not have any dilutive securities or other contracts that could, potentially, be exercised or converted into common stock and then
share in the earnings of the Company. As a result, diluted net (loss) income per common stock is the same as basic net (loss) income
per common stock for the periods presented. The
following table reflects the calculation of basic and diluted net (loss) income per common stock (in dollars, except per share amounts):
For the Three Months Ended
2024 2023
Redeemable Non Redeemable Non
Basic and diluted net (loss) income per common stock
Numerator:
Allocation of net (loss) income, as adjusted $ (26,761 ) $ (308,339 ) $ (44,630 ) $ —
Denominator:
Basic and diluted weighted average shares outstanding 650,940 7,500,000 10,935,691 —
Basic and diluted net (loss) income per common stock $ (0.04 ) $ (0.04 ) $ (0.00 ) $ —
For the Nine Months Ended
2024 2023
Redeemable Series A Non redeemable Series A and Series B Redeemable Series A Non redeemable Series A and Series B
Basic and diluted net (loss) income per common stock
Numerator:
Allocation of net (loss) income, as adjusted $ (139,696 ) $ (1,582,979 ) $ 2,437,328 $ 391,373
Denominator:
Basic and diluted weighted average shares outstanding 661,867 7,500,000 18,477,615 2,967,034
Basic and diluted net (loss) income per common stock $ (0.21 ) $ (0.21 ) $ 0.13 $ 0.13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unaudited condensed consolidated balance sheet,
primarily due to their short-term nature. </t>
        </is>
      </c>
    </row>
    <row r="16">
      <c r="A16" s="4" t="inlineStr">
        <is>
          <t>Derivative Financial Instruments</t>
        </is>
      </c>
      <c r="B16" s="4" t="inlineStr">
        <is>
          <t>Derivative Financial Instruments The Company evaluated its financial
state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fair value on the grant date and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assets and liabilities are
classified in the balance sheet as current or non-current based on whether or not net-cash settlement or conversion of the instruments
could be required within 12 months of the balance sheet date. The Company accounted for the warrants issued in connection with the Initial
Public Offering and the private placement as equity under the guidance at FASB ASC Topic 815.</t>
        </is>
      </c>
    </row>
    <row r="17">
      <c r="A17" s="4" t="inlineStr">
        <is>
          <t>Warrants</t>
        </is>
      </c>
      <c r="B17" s="4" t="inlineStr">
        <is>
          <t>Warrants We account for warrants as either equity-classified
or liability-classified instruments based on an assessment of the warrant’s specific terms and applicable authoritative guidance
in ASC 480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mong other conditions
for equity classification. This assessment, which requires the use of professional judgment, is conducted at the time of warrant issuance
and as of each subsequent reporting period date while the warrants are outstanding. Based on our assessment of the guidance, our warrants
meet the criteria for equity classification and are recorded within stockholders’ equity.</t>
        </is>
      </c>
    </row>
    <row r="18">
      <c r="A18" s="4" t="inlineStr">
        <is>
          <t>Share-based Compensation</t>
        </is>
      </c>
      <c r="B18" s="4" t="inlineStr">
        <is>
          <t>Share-based Compensation The Company adopted ASC Topic 718,
“Compensation —</t>
        </is>
      </c>
    </row>
    <row r="19">
      <c r="A19" s="4" t="inlineStr">
        <is>
          <t>Recent Accounting Standards</t>
        </is>
      </c>
      <c r="B19" s="4" t="inlineStr">
        <is>
          <t>Recent Accounting Standard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adoption of ASU 2023-09 will not have a material impact on the
Company’s financial statement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Series A Common Stock</t>
        </is>
      </c>
      <c r="B4" s="4" t="inlineStr">
        <is>
          <t xml:space="preserve">As
of September 30, 2024 and December 31, 2023, the Series A common stock reflected in the unaudited condensed consolidated balance
sheet are reconciled in the following table:
Gross proceeds $ 300,000,000
Less:
Proceeds allocated to Public Warrants (8,100,000 )
Series A common stock issuance costs (16,699,058 )
Plus:
Remeasurement of carrying value to redemption value 33,896,988
Series A common stock subject to possible redemption, December 31, 2022 $ 309,097,930
Less:
Redemption (276,471,460 )
Redemptions (redeemed in December 2023, paid in January 2024) (29,728,990 )
Plus:
Remeasurement of carrying value to redemption value 4,395,161
Series A common stock subject to possible redemption, December 31, 2023 $ 7,292,641
Plus:
Remeasurement of carrying value to redemption value 121,197
Series A common stock subject to possible redemption, March 31, 2024 $ 7,413,838
Plus:
Remeasurement of carrying value to redemption value 73,483
Series A common stock subject to possible redemption, June 30, 2024 $ 7,487,321
Less:
Redemptions (redeemed in September 2024, paid in October 2024) (1,423,594 )
Plus:
Remeasurement of carrying value to redemption value 63,908
Series A common stock subject to possible redemption, September 30, 2024 $ 6,127,635 </t>
        </is>
      </c>
    </row>
    <row r="5">
      <c r="A5" s="4" t="inlineStr">
        <is>
          <t>Schedule of Basic and Diluted Net (Loss) Income Per Common Stock</t>
        </is>
      </c>
      <c r="B5" s="4" t="inlineStr">
        <is>
          <t xml:space="preserve">The
following table reflects the calculation of basic and diluted net (loss) income per common stock (in dollars, except per share amounts):
For the Three Months Ended
2024 2023
Redeemable Non Redeemable Non
Basic and diluted net (loss) income per common stock
Numerator:
Allocation of net (loss) income, as adjusted $ (26,761 ) $ (308,339 ) $ (44,630 ) $ —
Denominator:
Basic and diluted weighted average shares outstanding 650,940 7,500,000 10,935,691 —
Basic and diluted net (loss) income per common stock $ (0.04 ) $ (0.04 ) $ (0.00 ) $ —
For the Nine Months Ended
2024 2023
Redeemable Series A Non redeemable Series A and Series B Redeemable Series A Non redeemable Series A and Series B
Basic and diluted net (loss) income per common stock
Numerator:
Allocation of net (loss) income, as adjusted $ (139,696 ) $ (1,582,979 ) $ 2,437,328 $ 391,373
Denominator:
Basic and diluted weighted average shares outstanding 661,867 7,500,000 18,477,615 2,967,034
Basic and diluted net (loss) income per common stock $ (0.21 ) $ (0.21 ) $ 0.13 $ 0.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597</v>
      </c>
      <c r="C3" s="6" t="n">
        <v>264538</v>
      </c>
    </row>
    <row r="4">
      <c r="A4" s="4" t="inlineStr">
        <is>
          <t>Prepaid expenses</t>
        </is>
      </c>
      <c r="B4" s="5" t="n">
        <v>20250</v>
      </c>
      <c r="C4" s="4" t="inlineStr">
        <is>
          <t xml:space="preserve"> </t>
        </is>
      </c>
    </row>
    <row r="5">
      <c r="A5" s="4" t="inlineStr">
        <is>
          <t>Cash and marketable securities held in Trust Account</t>
        </is>
      </c>
      <c r="B5" s="5" t="n">
        <v>1423594</v>
      </c>
      <c r="C5" s="5" t="n">
        <v>29728990</v>
      </c>
    </row>
    <row r="6">
      <c r="A6" s="4" t="inlineStr">
        <is>
          <t>Total Current Assets</t>
        </is>
      </c>
      <c r="B6" s="5" t="n">
        <v>1560441</v>
      </c>
      <c r="C6" s="5" t="n">
        <v>29993528</v>
      </c>
    </row>
    <row r="7">
      <c r="A7" s="4" t="inlineStr">
        <is>
          <t>Cash held in Trust Account</t>
        </is>
      </c>
      <c r="B7" s="5" t="n">
        <v>6297612</v>
      </c>
      <c r="C7" s="5" t="n">
        <v>7372451</v>
      </c>
    </row>
    <row r="8">
      <c r="A8" s="4" t="inlineStr">
        <is>
          <t>TOTAL ASSETS</t>
        </is>
      </c>
      <c r="B8" s="5" t="n">
        <v>7858053</v>
      </c>
      <c r="C8" s="5" t="n">
        <v>37365979</v>
      </c>
    </row>
    <row r="9">
      <c r="A9" s="3" t="inlineStr">
        <is>
          <t>Current liabilities</t>
        </is>
      </c>
      <c r="B9" s="4" t="inlineStr">
        <is>
          <t xml:space="preserve"> </t>
        </is>
      </c>
      <c r="C9" s="4" t="inlineStr">
        <is>
          <t xml:space="preserve"> </t>
        </is>
      </c>
    </row>
    <row r="10">
      <c r="A10" s="4" t="inlineStr">
        <is>
          <t>Accounts payable and accrued expenses</t>
        </is>
      </c>
      <c r="B10" s="5" t="n">
        <v>1739989</v>
      </c>
      <c r="C10" s="5" t="n">
        <v>469268</v>
      </c>
    </row>
    <row r="11">
      <c r="A11" s="4" t="inlineStr">
        <is>
          <t>Excise tax payable</t>
        </is>
      </c>
      <c r="B11" s="5" t="n">
        <v>3076240</v>
      </c>
      <c r="C11" s="5" t="n">
        <v>3062004</v>
      </c>
    </row>
    <row r="12">
      <c r="A12" s="4" t="inlineStr">
        <is>
          <t>Accrued offering costs</t>
        </is>
      </c>
      <c r="B12" s="5" t="n">
        <v>5000</v>
      </c>
      <c r="C12" s="5" t="n">
        <v>5000</v>
      </c>
    </row>
    <row r="13">
      <c r="A13" s="4" t="inlineStr">
        <is>
          <t>Income taxes payable</t>
        </is>
      </c>
      <c r="B13" s="5" t="n">
        <v>366161</v>
      </c>
      <c r="C13" s="5" t="n">
        <v>308194</v>
      </c>
    </row>
    <row r="14">
      <c r="A14" s="4" t="inlineStr">
        <is>
          <t>Advance from related parties</t>
        </is>
      </c>
      <c r="B14" s="5" t="n">
        <v>2270051</v>
      </c>
      <c r="C14" s="5" t="n">
        <v>1655000</v>
      </c>
    </row>
    <row r="15">
      <c r="A15" s="4" t="inlineStr">
        <is>
          <t>Total Current Liabilities</t>
        </is>
      </c>
      <c r="B15" s="5" t="n">
        <v>9041035</v>
      </c>
      <c r="C15" s="5" t="n">
        <v>35388456</v>
      </c>
    </row>
    <row r="16">
      <c r="A16" s="4" t="inlineStr">
        <is>
          <t>Deferred underwriting fee payable</t>
        </is>
      </c>
      <c r="B16" s="5" t="n">
        <v>10500000</v>
      </c>
      <c r="C16" s="5" t="n">
        <v>10500000</v>
      </c>
    </row>
    <row r="17">
      <c r="A17" s="4" t="inlineStr">
        <is>
          <t>Total Liabilities</t>
        </is>
      </c>
      <c r="B17" s="5" t="n">
        <v>19541035</v>
      </c>
      <c r="C17" s="5" t="n">
        <v>45888456</v>
      </c>
    </row>
    <row r="18">
      <c r="A18" s="4" t="inlineStr">
        <is>
          <t>Commitments (Note 6)</t>
        </is>
      </c>
      <c r="B18" s="4" t="inlineStr">
        <is>
          <t xml:space="preserve"> </t>
        </is>
      </c>
      <c r="C18" s="4" t="inlineStr">
        <is>
          <t xml:space="preserve"> </t>
        </is>
      </c>
    </row>
    <row r="19">
      <c r="A19" s="4" t="inlineStr">
        <is>
          <t>Series A common stock subject to possible redemption; 541,269 shares issued and outstanding at September 30, 2024 and December 31, 2023 at redemption value of $11.32 and $10.93 per share, respectively</t>
        </is>
      </c>
      <c r="B19" s="5" t="n">
        <v>6127635</v>
      </c>
      <c r="C19" s="5" t="n">
        <v>7292641</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4" t="inlineStr">
        <is>
          <t xml:space="preserve"> </t>
        </is>
      </c>
      <c r="C21" s="4" t="inlineStr">
        <is>
          <t xml:space="preserve"> </t>
        </is>
      </c>
    </row>
    <row r="22">
      <c r="A22" s="4" t="inlineStr">
        <is>
          <t>Additional paid-in capital</t>
        </is>
      </c>
      <c r="B22" s="4" t="inlineStr">
        <is>
          <t xml:space="preserve"> </t>
        </is>
      </c>
      <c r="C22" s="4" t="inlineStr">
        <is>
          <t xml:space="preserve"> </t>
        </is>
      </c>
    </row>
    <row r="23">
      <c r="A23" s="4" t="inlineStr">
        <is>
          <t>Accumulated deficit</t>
        </is>
      </c>
      <c r="B23" s="5" t="n">
        <v>-17811367</v>
      </c>
      <c r="C23" s="5" t="n">
        <v>-15815868</v>
      </c>
    </row>
    <row r="24">
      <c r="A24" s="4" t="inlineStr">
        <is>
          <t>Total Stockholders’ Deficit</t>
        </is>
      </c>
      <c r="B24" s="5" t="n">
        <v>-17810617</v>
      </c>
      <c r="C24" s="5" t="n">
        <v>-15815118</v>
      </c>
    </row>
    <row r="25">
      <c r="A25" s="4" t="inlineStr">
        <is>
          <t>TOTAL LIABILITIES AND STOCKHOLDERS’ DEFICIT</t>
        </is>
      </c>
      <c r="B25" s="5" t="n">
        <v>7858053</v>
      </c>
      <c r="C25" s="5" t="n">
        <v>37365979</v>
      </c>
    </row>
    <row r="26">
      <c r="A26" s="4" t="inlineStr">
        <is>
          <t>Related Party</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Due from related party- Abpro</t>
        </is>
      </c>
      <c r="B28" s="5" t="n">
        <v>103000</v>
      </c>
      <c r="C28" s="4" t="inlineStr">
        <is>
          <t xml:space="preserve"> </t>
        </is>
      </c>
    </row>
    <row r="29">
      <c r="A29" s="3" t="inlineStr">
        <is>
          <t>Current liabilities</t>
        </is>
      </c>
      <c r="B29" s="4" t="inlineStr">
        <is>
          <t xml:space="preserve"> </t>
        </is>
      </c>
      <c r="C29" s="4" t="inlineStr">
        <is>
          <t xml:space="preserve"> </t>
        </is>
      </c>
    </row>
    <row r="30">
      <c r="A30" s="4" t="inlineStr">
        <is>
          <t>Extension promissory note - related party</t>
        </is>
      </c>
      <c r="B30" s="5" t="n">
        <v>160000</v>
      </c>
      <c r="C30" s="5" t="n">
        <v>160000</v>
      </c>
    </row>
    <row r="31">
      <c r="A31" s="4" t="inlineStr">
        <is>
          <t>Advance from related parties</t>
        </is>
      </c>
      <c r="B31" s="5" t="n">
        <v>2270051</v>
      </c>
      <c r="C31" s="5" t="n">
        <v>1655000</v>
      </c>
    </row>
    <row r="32">
      <c r="A32" s="4" t="inlineStr">
        <is>
          <t>Series A Common Stock</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ommon stock to be redeemed (126,122 and 2,768,301 shares of Series A common stock, respectively)</t>
        </is>
      </c>
      <c r="B34" s="5" t="n">
        <v>1423594</v>
      </c>
      <c r="C34" s="5" t="n">
        <v>29728990</v>
      </c>
    </row>
    <row r="35">
      <c r="A35" s="3" t="inlineStr">
        <is>
          <t>Stockholders’ Deficit</t>
        </is>
      </c>
      <c r="B35" s="4" t="inlineStr">
        <is>
          <t xml:space="preserve"> </t>
        </is>
      </c>
      <c r="C35" s="4" t="inlineStr">
        <is>
          <t xml:space="preserve"> </t>
        </is>
      </c>
    </row>
    <row r="36">
      <c r="A36" s="4" t="inlineStr">
        <is>
          <t>Common Stock</t>
        </is>
      </c>
      <c r="B36" s="5" t="n">
        <v>749</v>
      </c>
      <c r="C36" s="5" t="n">
        <v>749</v>
      </c>
    </row>
    <row r="37">
      <c r="A37" s="4" t="inlineStr">
        <is>
          <t>Series B Common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t>
        </is>
      </c>
      <c r="B39" s="6" t="n">
        <v>1</v>
      </c>
      <c r="C3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L24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5" customWidth="1" min="23" max="23"/>
    <col width="15" customWidth="1" min="24" max="24"/>
    <col width="14" customWidth="1" min="25" max="25"/>
    <col width="15" customWidth="1" min="26" max="26"/>
    <col width="15" customWidth="1" min="27" max="27"/>
    <col width="14" customWidth="1" min="28" max="28"/>
    <col width="16"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s>
  <sheetData>
    <row r="1">
      <c r="A1" s="1" t="inlineStr">
        <is>
          <t>Organization and Plan of Business Operations (Details) - USD ($)</t>
        </is>
      </c>
      <c r="W1" s="2" t="inlineStr">
        <is>
          <t>1 Months Ended</t>
        </is>
      </c>
      <c r="X1" s="2" t="inlineStr">
        <is>
          <t>3 Months Ended</t>
        </is>
      </c>
      <c r="Z1" s="2" t="inlineStr">
        <is>
          <t>4 Months Ended</t>
        </is>
      </c>
      <c r="AA1" s="2" t="inlineStr">
        <is>
          <t>9 Months Ended</t>
        </is>
      </c>
      <c r="AC1" s="2" t="inlineStr">
        <is>
          <t>12 Months Ended</t>
        </is>
      </c>
    </row>
    <row r="2">
      <c r="B2" s="2" t="inlineStr">
        <is>
          <t>Nov. 14, 2024</t>
        </is>
      </c>
      <c r="C2" s="2" t="inlineStr">
        <is>
          <t>Oct. 18, 2024</t>
        </is>
      </c>
      <c r="D2" s="2" t="inlineStr">
        <is>
          <t>Sep. 27, 2024</t>
        </is>
      </c>
      <c r="E2" s="2" t="inlineStr">
        <is>
          <t>Sep. 19, 2024</t>
        </is>
      </c>
      <c r="F2" s="2" t="inlineStr">
        <is>
          <t>Sep. 17, 2024</t>
        </is>
      </c>
      <c r="G2" s="2" t="inlineStr">
        <is>
          <t>Sep. 04, 2024</t>
        </is>
      </c>
      <c r="H2" s="2" t="inlineStr">
        <is>
          <t>Aug. 22, 2024</t>
        </is>
      </c>
      <c r="I2" s="2" t="inlineStr">
        <is>
          <t>Aug. 20, 2024</t>
        </is>
      </c>
      <c r="J2" s="2" t="inlineStr">
        <is>
          <t>Jul. 20, 2024</t>
        </is>
      </c>
      <c r="K2" s="2" t="inlineStr">
        <is>
          <t>Jun. 26, 2024</t>
        </is>
      </c>
      <c r="L2" s="2" t="inlineStr">
        <is>
          <t>May 20, 2024</t>
        </is>
      </c>
      <c r="M2" s="2" t="inlineStr">
        <is>
          <t>Apr. 18, 2024</t>
        </is>
      </c>
      <c r="N2" s="2" t="inlineStr">
        <is>
          <t>Apr. 17, 2024</t>
        </is>
      </c>
      <c r="O2" s="2" t="inlineStr">
        <is>
          <t>Apr. 10, 2024</t>
        </is>
      </c>
      <c r="P2" s="2" t="inlineStr">
        <is>
          <t>Jan. 21, 2024</t>
        </is>
      </c>
      <c r="Q2" s="2" t="inlineStr">
        <is>
          <t>Dec. 15, 2023</t>
        </is>
      </c>
      <c r="R2" s="2" t="inlineStr">
        <is>
          <t>Dec. 13, 2023</t>
        </is>
      </c>
      <c r="S2" s="2" t="inlineStr">
        <is>
          <t>Oct. 14, 2023</t>
        </is>
      </c>
      <c r="T2" s="2" t="inlineStr">
        <is>
          <t>Apr. 18, 2023</t>
        </is>
      </c>
      <c r="U2" s="2" t="inlineStr">
        <is>
          <t>Aug. 16, 2022</t>
        </is>
      </c>
      <c r="V2" s="2" t="inlineStr">
        <is>
          <t>Jan. 19, 2022</t>
        </is>
      </c>
      <c r="W2" s="2" t="inlineStr">
        <is>
          <t>Oct. 31, 2024</t>
        </is>
      </c>
      <c r="X2" s="2" t="inlineStr">
        <is>
          <t>Sep. 30, 2024</t>
        </is>
      </c>
      <c r="Y2" s="2" t="inlineStr">
        <is>
          <t>Sep. 30, 2023</t>
        </is>
      </c>
      <c r="Z2" s="2" t="inlineStr">
        <is>
          <t>Jul. 31, 2024</t>
        </is>
      </c>
      <c r="AA2" s="2" t="inlineStr">
        <is>
          <t>Sep. 30, 2024</t>
        </is>
      </c>
      <c r="AB2" s="2" t="inlineStr">
        <is>
          <t>Sep. 30, 2023</t>
        </is>
      </c>
      <c r="AC2" s="2" t="inlineStr">
        <is>
          <t>Dec. 31, 2023</t>
        </is>
      </c>
      <c r="AD2" s="2" t="inlineStr">
        <is>
          <t>Dec. 31, 2022</t>
        </is>
      </c>
      <c r="AE2" s="2" t="inlineStr">
        <is>
          <t>Nov. 13, 2025</t>
        </is>
      </c>
      <c r="AF2" s="2" t="inlineStr">
        <is>
          <t>Nov. 12, 2024</t>
        </is>
      </c>
      <c r="AG2" s="2" t="inlineStr">
        <is>
          <t>Jun. 30, 2024</t>
        </is>
      </c>
      <c r="AH2" s="2" t="inlineStr">
        <is>
          <t>Mar. 31, 2024</t>
        </is>
      </c>
      <c r="AI2" s="2" t="inlineStr">
        <is>
          <t>Nov. 14, 2023</t>
        </is>
      </c>
      <c r="AJ2" s="2" t="inlineStr">
        <is>
          <t>Oct. 18, 2023</t>
        </is>
      </c>
      <c r="AK2" s="2" t="inlineStr">
        <is>
          <t>Jun. 30, 2023</t>
        </is>
      </c>
      <c r="AL2" s="2" t="inlineStr">
        <is>
          <t>Mar. 31, 2023</t>
        </is>
      </c>
    </row>
    <row r="3">
      <c r="A3" s="3" t="inlineStr">
        <is>
          <t>Organization and Plan of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1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983333</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Number of shares redeemed during period</t>
        </is>
      </c>
      <c r="B5" s="4" t="inlineStr">
        <is>
          <t xml:space="preserve"> </t>
        </is>
      </c>
      <c r="C5" s="4" t="inlineStr">
        <is>
          <t xml:space="preserve"> </t>
        </is>
      </c>
      <c r="D5" s="5" t="n">
        <v>142359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26122</v>
      </c>
      <c r="S5" s="4" t="inlineStr">
        <is>
          <t xml:space="preserve"> </t>
        </is>
      </c>
      <c r="T5" s="4" t="inlineStr">
        <is>
          <t xml:space="preserve"> </t>
        </is>
      </c>
      <c r="U5" s="4" t="inlineStr">
        <is>
          <t xml:space="preserve"> </t>
        </is>
      </c>
      <c r="V5" s="4" t="inlineStr">
        <is>
          <t xml:space="preserve"> </t>
        </is>
      </c>
      <c r="W5" s="5" t="n">
        <v>1423594</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Number of consecutive trading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5 years</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Warrants outstanding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61009</v>
      </c>
      <c r="Y7" s="4" t="inlineStr">
        <is>
          <t xml:space="preserve"> </t>
        </is>
      </c>
      <c r="Z7" s="4" t="inlineStr">
        <is>
          <t xml:space="preserve"> </t>
        </is>
      </c>
      <c r="AA7" s="5" t="n">
        <v>61009</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Sal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200000</v>
      </c>
      <c r="Y8" s="4" t="inlineStr">
        <is>
          <t xml:space="preserve"> </t>
        </is>
      </c>
      <c r="Z8" s="4" t="inlineStr">
        <is>
          <t xml:space="preserve"> </t>
        </is>
      </c>
      <c r="AA8" s="5" t="n">
        <v>200000</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Common stock share h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291667</v>
      </c>
      <c r="Y9" s="4" t="inlineStr">
        <is>
          <t xml:space="preserve"> </t>
        </is>
      </c>
      <c r="Z9" s="4" t="inlineStr">
        <is>
          <t xml:space="preserve"> </t>
        </is>
      </c>
      <c r="AA9" s="5" t="n">
        <v>291667</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Additional paid-in capit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14300000</v>
      </c>
      <c r="Y10" s="4" t="inlineStr">
        <is>
          <t xml:space="preserve"> </t>
        </is>
      </c>
      <c r="Z10" s="4" t="inlineStr">
        <is>
          <t xml:space="preserve"> </t>
        </is>
      </c>
      <c r="AA10" s="6" t="n">
        <v>14300000</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Receiv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600601</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Extinguish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2000000</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Debt amount</t>
        </is>
      </c>
      <c r="B13" s="6" t="n">
        <v>3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Net proceeds</t>
        </is>
      </c>
      <c r="B14" s="6" t="n">
        <v>275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Conversio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9" t="n">
        <v>0.9399999999999999</v>
      </c>
      <c r="Y15" s="4" t="inlineStr">
        <is>
          <t xml:space="preserve"> </t>
        </is>
      </c>
      <c r="Z15" s="4" t="inlineStr">
        <is>
          <t xml:space="preserve"> </t>
        </is>
      </c>
      <c r="AA15" s="9" t="n">
        <v>0.9399999999999999</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Price per share</t>
        </is>
      </c>
      <c r="B16" s="4" t="inlineStr">
        <is>
          <t xml:space="preserve"> </t>
        </is>
      </c>
      <c r="C16" s="4" t="inlineStr">
        <is>
          <t xml:space="preserve"> </t>
        </is>
      </c>
      <c r="D16" s="4" t="inlineStr">
        <is>
          <t xml:space="preserve"> </t>
        </is>
      </c>
      <c r="E16" s="7" t="n">
        <v>11.2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Gross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6" t="n">
        <v>300000000</v>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Transac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6" t="n">
        <v>17204107</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Underwriting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5760000</v>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Reimbursement of underwriting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240000</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Deferred underwriting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10500000</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Other offer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6" t="n">
        <v>944107</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Amount held in trust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30600000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Per unit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10" t="n">
        <v>10.2</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Completion of business combination, availabl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15 months</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Minimum amount to be kept in trust ac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30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Minimum amount to be kept in trust account,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1" t="n">
        <v>0.045</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Common stock subject to redemption,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972899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Waiver of underwriting fe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4290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Exchange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60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Payments for extending business combination</t>
        </is>
      </c>
      <c r="B31" s="4" t="inlineStr">
        <is>
          <t xml:space="preserve"> </t>
        </is>
      </c>
      <c r="C31" s="4" t="inlineStr">
        <is>
          <t xml:space="preserve"> </t>
        </is>
      </c>
      <c r="D31" s="4" t="inlineStr">
        <is>
          <t xml:space="preserve"> </t>
        </is>
      </c>
      <c r="E31" s="4" t="inlineStr">
        <is>
          <t xml:space="preserve"> </t>
        </is>
      </c>
      <c r="F31" s="6" t="n">
        <v>10000</v>
      </c>
      <c r="G31" s="4" t="inlineStr">
        <is>
          <t xml:space="preserve"> </t>
        </is>
      </c>
      <c r="H31" s="4" t="inlineStr">
        <is>
          <t xml:space="preserve"> </t>
        </is>
      </c>
      <c r="I31" s="6" t="n">
        <v>10000</v>
      </c>
      <c r="J31" s="6" t="n">
        <v>10000</v>
      </c>
      <c r="K31" s="6" t="n">
        <v>10000</v>
      </c>
      <c r="L31" s="6" t="n">
        <v>10000</v>
      </c>
      <c r="M31" s="4" t="inlineStr">
        <is>
          <t xml:space="preserve"> </t>
        </is>
      </c>
      <c r="N31" s="6" t="n">
        <v>1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6" t="n">
        <v>16238</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Accrue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12" t="n">
        <v>0.075</v>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Aggregate purcha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0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Number of grant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Unpaid SPAC expenses</t>
        </is>
      </c>
      <c r="B36" s="4" t="inlineStr">
        <is>
          <t xml:space="preserve"> </t>
        </is>
      </c>
      <c r="C36" s="4" t="inlineStr">
        <is>
          <t xml:space="preserve"> </t>
        </is>
      </c>
      <c r="D36" s="4" t="inlineStr">
        <is>
          <t xml:space="preserve"> </t>
        </is>
      </c>
      <c r="E36" s="4" t="inlineStr">
        <is>
          <t xml:space="preserve"> </t>
        </is>
      </c>
      <c r="F36" s="4" t="inlineStr">
        <is>
          <t xml:space="preserve"> </t>
        </is>
      </c>
      <c r="G36" s="6" t="n">
        <v>2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Percentage of redeem or repurchase of common stock</t>
        </is>
      </c>
      <c r="B37" s="4" t="inlineStr">
        <is>
          <t xml:space="preserve"> </t>
        </is>
      </c>
      <c r="C37" s="4" t="inlineStr">
        <is>
          <t xml:space="preserve"> </t>
        </is>
      </c>
      <c r="D37" s="4" t="inlineStr">
        <is>
          <t xml:space="preserve"> </t>
        </is>
      </c>
      <c r="E37" s="9"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Aggreagte shares</t>
        </is>
      </c>
      <c r="B38" s="4" t="inlineStr">
        <is>
          <t xml:space="preserve"> </t>
        </is>
      </c>
      <c r="C38" s="4" t="inlineStr">
        <is>
          <t xml:space="preserve"> </t>
        </is>
      </c>
      <c r="D38" s="4" t="inlineStr">
        <is>
          <t xml:space="preserve"> </t>
        </is>
      </c>
      <c r="E38" s="5" t="n">
        <v>142359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13597</v>
      </c>
      <c r="Y39" s="4" t="inlineStr">
        <is>
          <t xml:space="preserve"> </t>
        </is>
      </c>
      <c r="Z39" s="4" t="inlineStr">
        <is>
          <t xml:space="preserve"> </t>
        </is>
      </c>
      <c r="AA39" s="5" t="n">
        <v>13597</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Working capital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7480594</v>
      </c>
      <c r="Y40" s="4" t="inlineStr">
        <is>
          <t xml:space="preserve"> </t>
        </is>
      </c>
      <c r="Z40" s="4" t="inlineStr">
        <is>
          <t xml:space="preserve"> </t>
        </is>
      </c>
      <c r="AA40" s="6" t="n">
        <v>7480594</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Percentage of federal excise tax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9" t="n">
        <v>0.01</v>
      </c>
      <c r="V41" s="4" t="inlineStr">
        <is>
          <t xml:space="preserve"> </t>
        </is>
      </c>
      <c r="W41" s="4" t="inlineStr">
        <is>
          <t xml:space="preserve"> </t>
        </is>
      </c>
      <c r="X41" s="9" t="n">
        <v>0.21</v>
      </c>
      <c r="Y41" s="9" t="n">
        <v>0.21</v>
      </c>
      <c r="Z41" s="4" t="inlineStr">
        <is>
          <t xml:space="preserve"> </t>
        </is>
      </c>
      <c r="AA41" s="9" t="n">
        <v>0.21</v>
      </c>
      <c r="AB41" s="9" t="n">
        <v>0.21</v>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Percentage of fair market value on excise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9" t="n">
        <v>0.01</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Percentage of interest and penalty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9" t="n">
        <v>0.1</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Percentage of underpayment penalty per mont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9" t="n">
        <v>0.05</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Percentage of total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9" t="n">
        <v>0.25</v>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Excise tax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6" t="n">
        <v>3076240</v>
      </c>
      <c r="AB46" s="4" t="inlineStr">
        <is>
          <t xml:space="preserve"> </t>
        </is>
      </c>
      <c r="AC46" s="6" t="n">
        <v>3062004</v>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Percentage of shares redeem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9" t="n">
        <v>0.01</v>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Private Placement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3" t="inlineStr">
        <is>
          <t>Organization and Plan of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Price per un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6" t="n">
        <v>1</v>
      </c>
      <c r="Y50" s="4" t="inlineStr">
        <is>
          <t xml:space="preserve"> </t>
        </is>
      </c>
      <c r="Z50" s="4" t="inlineStr">
        <is>
          <t xml:space="preserve"> </t>
        </is>
      </c>
      <c r="AA50" s="6" t="n">
        <v>1</v>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Sale of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5" t="n">
        <v>13850000</v>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Abpro Bi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3" t="inlineStr">
        <is>
          <t>Organization and Plan of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Sale of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5" t="n">
        <v>983333</v>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Ownership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3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3" t="inlineStr">
        <is>
          <t>Organization and Plan of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Common stock shares</t>
        </is>
      </c>
      <c r="B58" s="4" t="inlineStr">
        <is>
          <t xml:space="preserve"> </t>
        </is>
      </c>
      <c r="C58" s="5" t="n">
        <v>39413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Common stock reserved for issuance</t>
        </is>
      </c>
      <c r="B59" s="4" t="inlineStr">
        <is>
          <t xml:space="preserve"> </t>
        </is>
      </c>
      <c r="C59" s="5" t="n">
        <v>105865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Abpro Merger Sub Cor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3" t="inlineStr">
        <is>
          <t>Organization and Plan of Business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Shares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5" t="n">
        <v>60060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Executive Offic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3" t="inlineStr">
        <is>
          <t>Organization and Plan of Business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Prepaid principal and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9" t="n">
        <v>0.1</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Board of Directo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3" t="inlineStr">
        <is>
          <t>Organization and Plan of Business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Payments for extending business combin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6" t="n">
        <v>10000</v>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After the Maturity D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3" t="inlineStr">
        <is>
          <t>Organization and Plan of Business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Accrue interest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12" t="n">
        <v>0.095</v>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Public Shar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3" t="inlineStr">
        <is>
          <t>Organization and Plan of Business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Price per un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6" t="n">
        <v>291667</v>
      </c>
      <c r="Y74" s="4" t="inlineStr">
        <is>
          <t xml:space="preserve"> </t>
        </is>
      </c>
      <c r="Z74" s="4" t="inlineStr">
        <is>
          <t xml:space="preserve"> </t>
        </is>
      </c>
      <c r="AA74" s="6" t="n">
        <v>291667</v>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Price per share</t>
        </is>
      </c>
      <c r="B75" s="4" t="inlineStr">
        <is>
          <t xml:space="preserve"> </t>
        </is>
      </c>
      <c r="C75" s="4" t="inlineStr">
        <is>
          <t xml:space="preserve"> </t>
        </is>
      </c>
      <c r="D75" s="4" t="inlineStr">
        <is>
          <t xml:space="preserve"> </t>
        </is>
      </c>
      <c r="E75" s="7" t="n">
        <v>0.0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Initial Public Offer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3" t="inlineStr">
        <is>
          <t>Organization and Plan of Business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Number of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5" t="n">
        <v>30000000</v>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Over-Allotment Op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3" t="inlineStr">
        <is>
          <t>Organization and Plan of Business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Number of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5" t="n">
        <v>3900000</v>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Shares forfei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5" t="n">
        <v>3750</v>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Pric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5" t="n">
        <v>10</v>
      </c>
      <c r="Y83" s="4" t="inlineStr">
        <is>
          <t xml:space="preserve"> </t>
        </is>
      </c>
      <c r="Z83" s="4" t="inlineStr">
        <is>
          <t xml:space="preserve"> </t>
        </is>
      </c>
      <c r="AA83" s="6" t="n">
        <v>10</v>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VWAP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3" t="inlineStr">
        <is>
          <t>Organization and Plan of Business 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Conversion feature of debt,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10" t="n">
        <v>11.5</v>
      </c>
      <c r="Y86" s="4" t="inlineStr">
        <is>
          <t xml:space="preserve"> </t>
        </is>
      </c>
      <c r="Z86" s="4" t="inlineStr">
        <is>
          <t xml:space="preserve"> </t>
        </is>
      </c>
      <c r="AA86" s="10" t="n">
        <v>11.5</v>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VWAP [Member] | Forecas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3" t="inlineStr">
        <is>
          <t>Organization and Plan of Business Opera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Conversion feature of debt, price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10" t="n">
        <v>11.5</v>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3" t="inlineStr">
        <is>
          <t>Organization and Plan of Business Oper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Conversion feature of debt, 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10" t="n">
        <v>10.2</v>
      </c>
      <c r="AJ92" s="4" t="inlineStr">
        <is>
          <t xml:space="preserve"> </t>
        </is>
      </c>
      <c r="AK92" s="4" t="inlineStr">
        <is>
          <t xml:space="preserve"> </t>
        </is>
      </c>
      <c r="AL92" s="4" t="inlineStr">
        <is>
          <t xml:space="preserve"> </t>
        </is>
      </c>
    </row>
    <row r="93">
      <c r="A93" s="4" t="inlineStr">
        <is>
          <t>Notes issued, princip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6" t="n">
        <v>80000</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Proceeds from deposi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6" t="n">
        <v>80000</v>
      </c>
      <c r="AJ94" s="4" t="inlineStr">
        <is>
          <t xml:space="preserve"> </t>
        </is>
      </c>
      <c r="AK94" s="4" t="inlineStr">
        <is>
          <t xml:space="preserve"> </t>
        </is>
      </c>
      <c r="AL94" s="4" t="inlineStr">
        <is>
          <t xml:space="preserve"> </t>
        </is>
      </c>
    </row>
    <row r="95">
      <c r="A95" s="4" t="inlineStr">
        <is>
          <t>Promissory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3" t="inlineStr">
        <is>
          <t>Organization and Plan of Business Opera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Promissory note receiv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14750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Promissory Note [Member] | Executive Offic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3" t="inlineStr">
        <is>
          <t>Organization and Plan of Business Opera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Advanc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6" t="n">
        <v>1475000</v>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3" t="inlineStr">
        <is>
          <t>Organization and Plan of Business Opera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Maturity period for amount held in trust acc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185 days</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Interest to pay dissolution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6" t="n">
        <v>100000</v>
      </c>
      <c r="Y104" s="4" t="inlineStr">
        <is>
          <t xml:space="preserve"> </t>
        </is>
      </c>
      <c r="Z104" s="4" t="inlineStr">
        <is>
          <t xml:space="preserve"> </t>
        </is>
      </c>
      <c r="AA104" s="6" t="n">
        <v>100000</v>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Maximum [Member] | Forecas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3" t="inlineStr">
        <is>
          <t>Organization and Plan of Business Opera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9" t="n">
        <v>0.18</v>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Min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3" t="inlineStr">
        <is>
          <t>Organization and Plan of Business Opera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Common stock share hel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1500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Minimum [Member] | Forecas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3" t="inlineStr">
        <is>
          <t>Organization and Plan of Business Opera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9" t="n">
        <v>0</v>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PIPE Investor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3" t="inlineStr">
        <is>
          <t>Organization and Plan of Business Opera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Common stock shares</t>
        </is>
      </c>
      <c r="B116" s="4" t="inlineStr">
        <is>
          <t xml:space="preserve"> </t>
        </is>
      </c>
      <c r="C116" s="5" t="n">
        <v>336740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Sponsor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3" t="inlineStr">
        <is>
          <t>Organization and Plan of Business Operation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Number of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5" t="n">
        <v>600601</v>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Extinguishment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6" t="n">
        <v>2000000</v>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Exchange of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1</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4" t="inlineStr">
        <is>
          <t>Capital contribution, aggregate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3600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Invested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1</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4" t="inlineStr">
        <is>
          <t>Amount withdrawn from contributed capit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360000</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4" t="inlineStr">
        <is>
          <t>Sponsor [Member] | Private Placement Warra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3" t="inlineStr">
        <is>
          <t>Organization and Plan of Business Operatio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Price per uni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6" t="n">
        <v>1</v>
      </c>
      <c r="Y127" s="4" t="inlineStr">
        <is>
          <t xml:space="preserve"> </t>
        </is>
      </c>
      <c r="Z127" s="4" t="inlineStr">
        <is>
          <t xml:space="preserve"> </t>
        </is>
      </c>
      <c r="AA127" s="6" t="n">
        <v>1</v>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4" t="inlineStr">
        <is>
          <t>Sale of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5" t="n">
        <v>13850000</v>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Proceeds from issuance of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6" t="n">
        <v>13850000</v>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Investor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3" t="inlineStr">
        <is>
          <t>Organization and Plan of Business Operation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Par value,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5" t="n">
        <v>10</v>
      </c>
      <c r="Y132" s="4" t="inlineStr">
        <is>
          <t xml:space="preserve"> </t>
        </is>
      </c>
      <c r="Z132" s="4" t="inlineStr">
        <is>
          <t xml:space="preserve"> </t>
        </is>
      </c>
      <c r="AA132" s="6" t="n">
        <v>10</v>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4" t="inlineStr">
        <is>
          <t>Share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5" t="n">
        <v>1</v>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Abpro Bio PIP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3" t="inlineStr">
        <is>
          <t>Organization and Plan of Business Operation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4" t="inlineStr">
        <is>
          <t>Aggregate purchase pri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622467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4" t="inlineStr">
        <is>
          <t>Aggregate principal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6" t="n">
        <v>6000000</v>
      </c>
      <c r="AK137" s="4" t="inlineStr">
        <is>
          <t xml:space="preserve"> </t>
        </is>
      </c>
      <c r="AL137" s="4" t="inlineStr">
        <is>
          <t xml:space="preserve"> </t>
        </is>
      </c>
    </row>
    <row r="138">
      <c r="A138" s="4" t="inlineStr">
        <is>
          <t>Abpro Corporation Shareholder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3" t="inlineStr">
        <is>
          <t>Organization and Plan of Business Operation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4" t="inlineStr">
        <is>
          <t>Number of shares issued</t>
        </is>
      </c>
      <c r="B140" s="4" t="inlineStr">
        <is>
          <t xml:space="preserve"> </t>
        </is>
      </c>
      <c r="C140" s="5" t="n">
        <v>500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4" t="inlineStr">
        <is>
          <t>Par value, per share</t>
        </is>
      </c>
      <c r="B141" s="4" t="inlineStr">
        <is>
          <t xml:space="preserve"> </t>
        </is>
      </c>
      <c r="C141" s="8" t="n">
        <v>0.0001</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4" t="inlineStr">
        <is>
          <t>Atlantic Coastal Acquisition Corp. II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3" t="inlineStr">
        <is>
          <t>Organization and Plan of Business Operation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4" t="inlineStr">
        <is>
          <t>Sale of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622467</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4" t="inlineStr">
        <is>
          <t>Atlantic Coastal Acquisition Corp. II [Member] | Abpro Bio PIP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3" t="inlineStr">
        <is>
          <t>Organization and Plan of Business Operation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4" t="inlineStr">
        <is>
          <t>Price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1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4" t="inlineStr">
        <is>
          <t>Common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3" t="inlineStr">
        <is>
          <t>Organization and Plan of Business Operation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4" t="inlineStr">
        <is>
          <t>Par value,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8" t="n">
        <v>0.0001</v>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4" t="inlineStr">
        <is>
          <t>Shares forfeited</t>
        </is>
      </c>
      <c r="B151" s="4" t="inlineStr">
        <is>
          <t xml:space="preserve"> </t>
        </is>
      </c>
      <c r="C151" s="5" t="n">
        <v>966442</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4" t="inlineStr">
        <is>
          <t>Price per uni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13" t="n">
        <v>11.2</v>
      </c>
      <c r="Y152" s="4" t="inlineStr">
        <is>
          <t xml:space="preserve"> </t>
        </is>
      </c>
      <c r="Z152" s="4" t="inlineStr">
        <is>
          <t xml:space="preserve"> </t>
        </is>
      </c>
      <c r="AA152" s="10" t="n">
        <v>11.2</v>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row r="153">
      <c r="A153" s="4" t="inlineStr">
        <is>
          <t>Price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10" t="n">
        <v>11.2</v>
      </c>
      <c r="Y153" s="4" t="inlineStr">
        <is>
          <t xml:space="preserve"> </t>
        </is>
      </c>
      <c r="Z153" s="4" t="inlineStr">
        <is>
          <t xml:space="preserve"> </t>
        </is>
      </c>
      <c r="AA153" s="10" t="n">
        <v>11.2</v>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row>
    <row r="154">
      <c r="A154" s="4" t="inlineStr">
        <is>
          <t>Common Stock [Member] | Vendor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row>
    <row r="155">
      <c r="A155" s="3" t="inlineStr">
        <is>
          <t>Organization and Plan of Business Operation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4" t="inlineStr">
        <is>
          <t>Number of shares issued</t>
        </is>
      </c>
      <c r="B156" s="4" t="inlineStr">
        <is>
          <t xml:space="preserve"> </t>
        </is>
      </c>
      <c r="C156" s="5" t="n">
        <v>125000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4" t="inlineStr">
        <is>
          <t>Series A Common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3" t="inlineStr">
        <is>
          <t>Organization and Plan of Business Operation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row>
    <row r="159">
      <c r="A159" s="4" t="inlineStr">
        <is>
          <t>Common stock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5" t="n">
        <v>1</v>
      </c>
      <c r="Y159" s="4" t="inlineStr">
        <is>
          <t xml:space="preserve"> </t>
        </is>
      </c>
      <c r="Z159" s="4" t="inlineStr">
        <is>
          <t xml:space="preserve"> </t>
        </is>
      </c>
      <c r="AA159" s="5" t="n">
        <v>1</v>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row>
    <row r="160">
      <c r="A160" s="4" t="inlineStr">
        <is>
          <t>Number of shares redeemed during perio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5" t="n">
        <v>330276</v>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row>
    <row r="161">
      <c r="A161" s="4" t="inlineStr">
        <is>
          <t>Redeemed value of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6" t="n">
        <v>3752627</v>
      </c>
      <c r="Y161" s="4" t="inlineStr">
        <is>
          <t xml:space="preserve"> </t>
        </is>
      </c>
      <c r="Z161" s="4" t="inlineStr">
        <is>
          <t xml:space="preserve"> </t>
        </is>
      </c>
      <c r="AA161" s="6" t="n">
        <v>3752627</v>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row>
    <row r="162">
      <c r="A162" s="4" t="inlineStr">
        <is>
          <t>Redemptions price per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7" t="n">
        <v>11.36</v>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row>
    <row r="163">
      <c r="A163" s="4" t="inlineStr">
        <is>
          <t>Number of shares outstand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5" t="n">
        <v>2950000</v>
      </c>
      <c r="Y163" s="4" t="inlineStr">
        <is>
          <t xml:space="preserve"> </t>
        </is>
      </c>
      <c r="Z163" s="4" t="inlineStr">
        <is>
          <t xml:space="preserve"> </t>
        </is>
      </c>
      <c r="AA163" s="5" t="n">
        <v>2950000</v>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row>
    <row r="164">
      <c r="A164" s="4" t="inlineStr">
        <is>
          <t>Price per uni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7" t="n">
        <v>11.36</v>
      </c>
      <c r="Y164" s="4" t="inlineStr">
        <is>
          <t xml:space="preserve"> </t>
        </is>
      </c>
      <c r="Z164" s="4" t="inlineStr">
        <is>
          <t xml:space="preserve"> </t>
        </is>
      </c>
      <c r="AA164" s="7" t="n">
        <v>11.36</v>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row>
    <row r="165">
      <c r="A165" s="4" t="inlineStr">
        <is>
          <t>Sale of st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5" t="n">
        <v>983333</v>
      </c>
      <c r="Y165" s="4" t="inlineStr">
        <is>
          <t xml:space="preserve"> </t>
        </is>
      </c>
      <c r="Z165" s="4" t="inlineStr">
        <is>
          <t xml:space="preserve"> </t>
        </is>
      </c>
      <c r="AA165" s="5" t="n">
        <v>983333</v>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row>
    <row r="166">
      <c r="A166" s="4" t="inlineStr">
        <is>
          <t>Common stock share hel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5" t="n">
        <v>966441</v>
      </c>
      <c r="Y166" s="4" t="inlineStr">
        <is>
          <t xml:space="preserve"> </t>
        </is>
      </c>
      <c r="Z166" s="4" t="inlineStr">
        <is>
          <t xml:space="preserve"> </t>
        </is>
      </c>
      <c r="AA166" s="5" t="n">
        <v>966441</v>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row>
    <row r="167">
      <c r="A167" s="4" t="inlineStr">
        <is>
          <t>Price per sha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7" t="n">
        <v>11.36</v>
      </c>
      <c r="Y167" s="4" t="inlineStr">
        <is>
          <t xml:space="preserve"> </t>
        </is>
      </c>
      <c r="Z167" s="4" t="inlineStr">
        <is>
          <t xml:space="preserve"> </t>
        </is>
      </c>
      <c r="AA167" s="7" t="n">
        <v>11.36</v>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row>
    <row r="168">
      <c r="A168" s="4" t="inlineStr">
        <is>
          <t>Number of shares exercis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5" t="n">
        <v>330276</v>
      </c>
      <c r="Y168" s="4" t="inlineStr">
        <is>
          <t xml:space="preserve"> </t>
        </is>
      </c>
      <c r="Z168" s="4" t="inlineStr">
        <is>
          <t xml:space="preserve"> </t>
        </is>
      </c>
      <c r="AA168" s="5" t="n">
        <v>330276</v>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row>
    <row r="169">
      <c r="A169" s="4" t="inlineStr">
        <is>
          <t>Public shares</t>
        </is>
      </c>
      <c r="B169" s="4" t="inlineStr">
        <is>
          <t xml:space="preserve"> </t>
        </is>
      </c>
      <c r="C169" s="4" t="inlineStr">
        <is>
          <t xml:space="preserve"> </t>
        </is>
      </c>
      <c r="D169" s="4" t="inlineStr">
        <is>
          <t xml:space="preserve"> </t>
        </is>
      </c>
      <c r="E169" s="6" t="n">
        <v>126122</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row>
    <row r="170">
      <c r="A170" s="4" t="inlineStr">
        <is>
          <t>Series A Common Stock [Member] | Sponsor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row>
    <row r="171">
      <c r="A171" s="3" t="inlineStr">
        <is>
          <t>Organization and Plan of Business Operation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row>
    <row r="172">
      <c r="A172" s="4" t="inlineStr">
        <is>
          <t>Common stock share hel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5" t="n">
        <v>983333</v>
      </c>
      <c r="Y172" s="4" t="inlineStr">
        <is>
          <t xml:space="preserve"> </t>
        </is>
      </c>
      <c r="Z172" s="4" t="inlineStr">
        <is>
          <t xml:space="preserve"> </t>
        </is>
      </c>
      <c r="AA172" s="5" t="n">
        <v>983333</v>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row>
    <row r="173">
      <c r="A173" s="4" t="inlineStr">
        <is>
          <t>Earnout Shares [Member] | First Share Targe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row>
    <row r="174">
      <c r="A174" s="3" t="inlineStr">
        <is>
          <t>Organization and Plan of Business Operation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row>
    <row r="175">
      <c r="A175" s="4" t="inlineStr">
        <is>
          <t>Share pri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6" t="n">
        <v>13</v>
      </c>
      <c r="Y175" s="4" t="inlineStr">
        <is>
          <t xml:space="preserve"> </t>
        </is>
      </c>
      <c r="Z175" s="4" t="inlineStr">
        <is>
          <t xml:space="preserve"> </t>
        </is>
      </c>
      <c r="AA175" s="6" t="n">
        <v>13</v>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row>
    <row r="176">
      <c r="A176" s="4" t="inlineStr">
        <is>
          <t>Number of trading day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20 years</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row>
    <row r="177">
      <c r="A177" s="4" t="inlineStr">
        <is>
          <t>Number of consecutive trading day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30 years</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row>
    <row r="178">
      <c r="A178" s="4" t="inlineStr">
        <is>
          <t>Earnout Shares [Member] | Second Share Targe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row>
    <row r="179">
      <c r="A179" s="3" t="inlineStr">
        <is>
          <t>Organization and Plan of Business Operation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row>
    <row r="180">
      <c r="A180" s="4" t="inlineStr">
        <is>
          <t>Share pric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5" t="n">
        <v>15</v>
      </c>
      <c r="Y180" s="4" t="inlineStr">
        <is>
          <t xml:space="preserve"> </t>
        </is>
      </c>
      <c r="Z180" s="4" t="inlineStr">
        <is>
          <t xml:space="preserve"> </t>
        </is>
      </c>
      <c r="AA180" s="6" t="n">
        <v>15</v>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row>
    <row r="181">
      <c r="A181" s="4" t="inlineStr">
        <is>
          <t>Number of trading days</t>
        </is>
      </c>
      <c r="B181" s="4" t="inlineStr">
        <is>
          <t xml:space="preserve"> </t>
        </is>
      </c>
      <c r="C181" s="4" t="inlineStr">
        <is>
          <t>20 years</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row>
    <row r="182">
      <c r="A182" s="4" t="inlineStr">
        <is>
          <t>Number of consecutive trading days</t>
        </is>
      </c>
      <c r="B182" s="4" t="inlineStr">
        <is>
          <t xml:space="preserve"> </t>
        </is>
      </c>
      <c r="C182" s="4" t="inlineStr">
        <is>
          <t>30 years</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row>
    <row r="183">
      <c r="A183" s="4" t="inlineStr">
        <is>
          <t>Earnout Shares [Member] | Third Share Targe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row>
    <row r="184">
      <c r="A184" s="3" t="inlineStr">
        <is>
          <t>Organization and Plan of Business Operation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row>
    <row r="185">
      <c r="A185" s="4" t="inlineStr">
        <is>
          <t>Share price</t>
        </is>
      </c>
      <c r="B185" s="4" t="inlineStr">
        <is>
          <t xml:space="preserve"> </t>
        </is>
      </c>
      <c r="C185" s="6" t="n">
        <v>18</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row>
    <row r="186">
      <c r="A186" s="4" t="inlineStr">
        <is>
          <t>Number of trading days</t>
        </is>
      </c>
      <c r="B186" s="4" t="inlineStr">
        <is>
          <t xml:space="preserve"> </t>
        </is>
      </c>
      <c r="C186" s="4" t="inlineStr">
        <is>
          <t>20 years</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row>
    <row r="187">
      <c r="A187" s="4" t="inlineStr">
        <is>
          <t>Number of consecutive trading days</t>
        </is>
      </c>
      <c r="B187" s="4" t="inlineStr">
        <is>
          <t xml:space="preserve"> </t>
        </is>
      </c>
      <c r="C187" s="4" t="inlineStr">
        <is>
          <t>30 years</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row>
    <row r="188">
      <c r="A188" s="4" t="inlineStr">
        <is>
          <t>Earnout Shares [Member] | Maximum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row>
    <row r="189">
      <c r="A189" s="3" t="inlineStr">
        <is>
          <t>Organization and Plan of Business Operation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row>
    <row r="190">
      <c r="A190" s="4" t="inlineStr">
        <is>
          <t>Number of shares issu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5" t="n">
        <v>14500000</v>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row>
    <row r="191">
      <c r="A191" s="4" t="inlineStr">
        <is>
          <t>Series A Common Stoc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row>
    <row r="192">
      <c r="A192" s="3" t="inlineStr">
        <is>
          <t>Organization and Plan of Business Operation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row>
    <row r="193">
      <c r="A193" s="4" t="inlineStr">
        <is>
          <t>Par value, per shar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14" t="n">
        <v>0.0001</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8" t="n">
        <v>0.0001</v>
      </c>
      <c r="Y193" s="4" t="inlineStr">
        <is>
          <t xml:space="preserve"> </t>
        </is>
      </c>
      <c r="Z193" s="4" t="inlineStr">
        <is>
          <t xml:space="preserve"> </t>
        </is>
      </c>
      <c r="AA193" s="8" t="n">
        <v>0.0001</v>
      </c>
      <c r="AB193" s="4" t="inlineStr">
        <is>
          <t xml:space="preserve"> </t>
        </is>
      </c>
      <c r="AC193" s="8" t="n">
        <v>0.0001</v>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row>
    <row r="194">
      <c r="A194" s="4" t="inlineStr">
        <is>
          <t>Common stock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5" t="n">
        <v>7499999</v>
      </c>
      <c r="Y194" s="4" t="inlineStr">
        <is>
          <t xml:space="preserve"> </t>
        </is>
      </c>
      <c r="Z194" s="4" t="inlineStr">
        <is>
          <t xml:space="preserve"> </t>
        </is>
      </c>
      <c r="AA194" s="5" t="n">
        <v>7499999</v>
      </c>
      <c r="AB194" s="4" t="inlineStr">
        <is>
          <t xml:space="preserve"> </t>
        </is>
      </c>
      <c r="AC194" s="5" t="n">
        <v>7499999</v>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row>
    <row r="195">
      <c r="A195" s="4" t="inlineStr">
        <is>
          <t>Number of shares redeemed during period</t>
        </is>
      </c>
      <c r="B195" s="4" t="inlineStr">
        <is>
          <t xml:space="preserve"> </t>
        </is>
      </c>
      <c r="C195" s="4" t="inlineStr">
        <is>
          <t xml:space="preserve"> </t>
        </is>
      </c>
      <c r="D195" s="5" t="n">
        <v>2768301</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5" t="n">
        <v>26564308</v>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row>
    <row r="196">
      <c r="A196" s="4" t="inlineStr">
        <is>
          <t>Redeemed value of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6" t="n">
        <v>276471460</v>
      </c>
      <c r="S196" s="4" t="inlineStr">
        <is>
          <t xml:space="preserve"> </t>
        </is>
      </c>
      <c r="T196" s="6" t="n">
        <v>29728990</v>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row>
    <row r="197">
      <c r="A197" s="4" t="inlineStr">
        <is>
          <t>Share pri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6" t="n">
        <v>12</v>
      </c>
      <c r="Y197" s="4" t="inlineStr">
        <is>
          <t xml:space="preserve"> </t>
        </is>
      </c>
      <c r="Z197" s="4" t="inlineStr">
        <is>
          <t xml:space="preserve"> </t>
        </is>
      </c>
      <c r="AA197" s="6" t="n">
        <v>12</v>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row>
    <row r="198">
      <c r="A198" s="4" t="inlineStr">
        <is>
          <t>Number of shares outstanding</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5" t="n">
        <v>10935691</v>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row>
    <row r="199">
      <c r="A199" s="4" t="inlineStr">
        <is>
          <t>Stock redeemed, price per shar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7" t="n">
        <v>10.41</v>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row>
    <row r="200">
      <c r="A200" s="4" t="inlineStr">
        <is>
          <t>Number of shares exercis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5" t="n">
        <v>2768301</v>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row>
    <row r="201">
      <c r="A201" s="4" t="inlineStr">
        <is>
          <t>Price per share to be received upon redemption of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7" t="n">
        <v>10.68</v>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row>
    <row r="202">
      <c r="A202" s="4" t="inlineStr">
        <is>
          <t>Amount withdrawn from trust acc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6" t="n">
        <v>29728990</v>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row>
    <row r="203">
      <c r="A203" s="4" t="inlineStr">
        <is>
          <t>Series A Common Stock [Member] | Common Stock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row>
    <row r="204">
      <c r="A204" s="3" t="inlineStr">
        <is>
          <t>Organization and Plan of Business Operation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row>
    <row r="205">
      <c r="A205" s="4" t="inlineStr">
        <is>
          <t>Number of shares outstanding</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5" t="n">
        <v>7499999</v>
      </c>
      <c r="Y205" s="5" t="n">
        <v>7499999</v>
      </c>
      <c r="Z205" s="4" t="inlineStr">
        <is>
          <t xml:space="preserve"> </t>
        </is>
      </c>
      <c r="AA205" s="5" t="n">
        <v>7499999</v>
      </c>
      <c r="AB205" s="5" t="n">
        <v>7499999</v>
      </c>
      <c r="AC205" s="5" t="n">
        <v>7499999</v>
      </c>
      <c r="AD205" s="4" t="inlineStr">
        <is>
          <t xml:space="preserve"> </t>
        </is>
      </c>
      <c r="AE205" s="4" t="inlineStr">
        <is>
          <t xml:space="preserve"> </t>
        </is>
      </c>
      <c r="AF205" s="4" t="inlineStr">
        <is>
          <t xml:space="preserve"> </t>
        </is>
      </c>
      <c r="AG205" s="5" t="n">
        <v>7499999</v>
      </c>
      <c r="AH205" s="5" t="n">
        <v>7499999</v>
      </c>
      <c r="AI205" s="4" t="inlineStr">
        <is>
          <t xml:space="preserve"> </t>
        </is>
      </c>
      <c r="AJ205" s="4" t="inlineStr">
        <is>
          <t xml:space="preserve"> </t>
        </is>
      </c>
      <c r="AK205" s="5" t="n">
        <v>7499999</v>
      </c>
      <c r="AL205" s="4" t="inlineStr">
        <is>
          <t xml:space="preserve"> </t>
        </is>
      </c>
    </row>
    <row r="206">
      <c r="A206" s="4" t="inlineStr">
        <is>
          <t>Series A Common Stock [Member] | Celltrion Subscription Agreement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row>
    <row r="207">
      <c r="A207" s="3" t="inlineStr">
        <is>
          <t>Organization and Plan of Business Operation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row>
    <row r="208">
      <c r="A208" s="4" t="inlineStr">
        <is>
          <t>Par value, per shar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8" t="n">
        <v>0.0001</v>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row>
    <row r="209">
      <c r="A209" s="4" t="inlineStr">
        <is>
          <t>Sale of stock</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5" t="n">
        <v>500000</v>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row>
    <row r="210">
      <c r="A210" s="4" t="inlineStr">
        <is>
          <t>Series A Common Stock [Member] | Initial Public Offering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row>
    <row r="211">
      <c r="A211" s="3" t="inlineStr">
        <is>
          <t>Organization and Plan of Business Operation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row>
    <row r="212">
      <c r="A212" s="4" t="inlineStr">
        <is>
          <t>Number of shares issue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5" t="n">
        <v>30000000</v>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row>
    <row r="213">
      <c r="A213" s="4" t="inlineStr">
        <is>
          <t>Price per shar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6" t="n">
        <v>10</v>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row>
    <row r="214">
      <c r="A214" s="4" t="inlineStr">
        <is>
          <t>Gross proceed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6" t="n">
        <v>300000000</v>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row>
    <row r="215">
      <c r="A215" s="4" t="inlineStr">
        <is>
          <t>Series A Common Stock [Member] | Over-Allotment Option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row>
    <row r="216">
      <c r="A216" s="3" t="inlineStr">
        <is>
          <t>Organization and Plan of Business Operation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row>
    <row r="217">
      <c r="A217" s="4" t="inlineStr">
        <is>
          <t>Number of shares issu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5" t="n">
        <v>3900000</v>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row>
    <row r="218">
      <c r="A218" s="4" t="inlineStr">
        <is>
          <t>Series A Common Stock [Member] | Series B Holder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row>
    <row r="219">
      <c r="A219" s="3" t="inlineStr">
        <is>
          <t>Organization and Plan of Business Operation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row>
    <row r="220">
      <c r="A220" s="4" t="inlineStr">
        <is>
          <t>Number of shares, voluntarily convert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5" t="n">
        <v>7499999</v>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row>
    <row r="221">
      <c r="A221" s="4" t="inlineStr">
        <is>
          <t>Series A Common Stock [Member] | Sponsor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row>
    <row r="222">
      <c r="A222" s="3" t="inlineStr">
        <is>
          <t>Organization and Plan of Business Operation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row>
    <row r="223">
      <c r="A223" s="4" t="inlineStr">
        <is>
          <t>Aggregate purchase pric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6" t="n">
        <v>1244934</v>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row>
    <row r="224">
      <c r="A224" s="4" t="inlineStr">
        <is>
          <t>Series A Common Stock [Member] | PIPE Shares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row>
    <row r="225">
      <c r="A225" s="3" t="inlineStr">
        <is>
          <t>Organization and Plan of Business Operation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row>
    <row r="226">
      <c r="A226" s="4" t="inlineStr">
        <is>
          <t>Price per shar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6" t="n">
        <v>10</v>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row>
    <row r="227">
      <c r="A227" s="4" t="inlineStr">
        <is>
          <t>Series B Common Stock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row>
    <row r="228">
      <c r="A228" s="3" t="inlineStr">
        <is>
          <t>Organization and Plan of Business Operation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row>
    <row r="229">
      <c r="A229" s="4" t="inlineStr">
        <is>
          <t>Par value, per shar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8" t="n">
        <v>0.0001</v>
      </c>
      <c r="Y229" s="4" t="inlineStr">
        <is>
          <t xml:space="preserve"> </t>
        </is>
      </c>
      <c r="Z229" s="4" t="inlineStr">
        <is>
          <t xml:space="preserve"> </t>
        </is>
      </c>
      <c r="AA229" s="8" t="n">
        <v>0.0001</v>
      </c>
      <c r="AB229" s="4" t="inlineStr">
        <is>
          <t xml:space="preserve"> </t>
        </is>
      </c>
      <c r="AC229" s="8" t="n">
        <v>0.0001</v>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row>
    <row r="230">
      <c r="A230" s="4" t="inlineStr">
        <is>
          <t>Common stock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5" t="n">
        <v>1</v>
      </c>
      <c r="Y230" s="4" t="inlineStr">
        <is>
          <t xml:space="preserve"> </t>
        </is>
      </c>
      <c r="Z230" s="4" t="inlineStr">
        <is>
          <t xml:space="preserve"> </t>
        </is>
      </c>
      <c r="AA230" s="5" t="n">
        <v>1</v>
      </c>
      <c r="AB230" s="4" t="inlineStr">
        <is>
          <t xml:space="preserve"> </t>
        </is>
      </c>
      <c r="AC230" s="5" t="n">
        <v>1</v>
      </c>
      <c r="AD230" s="5" t="n">
        <v>7500000</v>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row>
    <row r="231">
      <c r="A231" s="4" t="inlineStr">
        <is>
          <t>Number of shares outstanding</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5" t="n">
        <v>1</v>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row>
    <row r="232">
      <c r="A232" s="4" t="inlineStr">
        <is>
          <t>Series B Common Stock [Member] | Common Stock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row>
    <row r="233">
      <c r="A233" s="3" t="inlineStr">
        <is>
          <t>Organization and Plan of Business Operation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row>
    <row r="234">
      <c r="A234" s="4" t="inlineStr">
        <is>
          <t>Number of shares outstanding</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5" t="n">
        <v>1</v>
      </c>
      <c r="Y234" s="5" t="n">
        <v>1</v>
      </c>
      <c r="Z234" s="4" t="inlineStr">
        <is>
          <t xml:space="preserve"> </t>
        </is>
      </c>
      <c r="AA234" s="5" t="n">
        <v>1</v>
      </c>
      <c r="AB234" s="5" t="n">
        <v>1</v>
      </c>
      <c r="AC234" s="5" t="n">
        <v>1</v>
      </c>
      <c r="AD234" s="5" t="n">
        <v>7500000</v>
      </c>
      <c r="AE234" s="4" t="inlineStr">
        <is>
          <t xml:space="preserve"> </t>
        </is>
      </c>
      <c r="AF234" s="4" t="inlineStr">
        <is>
          <t xml:space="preserve"> </t>
        </is>
      </c>
      <c r="AG234" s="5" t="n">
        <v>1</v>
      </c>
      <c r="AH234" s="5" t="n">
        <v>1</v>
      </c>
      <c r="AI234" s="4" t="inlineStr">
        <is>
          <t xml:space="preserve"> </t>
        </is>
      </c>
      <c r="AJ234" s="4" t="inlineStr">
        <is>
          <t xml:space="preserve"> </t>
        </is>
      </c>
      <c r="AK234" s="5" t="n">
        <v>1</v>
      </c>
      <c r="AL234" s="5" t="n">
        <v>7500000</v>
      </c>
    </row>
    <row r="235">
      <c r="A235" s="4" t="inlineStr">
        <is>
          <t>Series B Common Stock [Member] | Over-Allotment Option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row>
    <row r="236">
      <c r="A236" s="3" t="inlineStr">
        <is>
          <t>Organization and Plan of Business Operation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row>
    <row r="237">
      <c r="A237" s="4" t="inlineStr">
        <is>
          <t>Shares forfeite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5" t="n">
        <v>3750</v>
      </c>
      <c r="AB237" s="4" t="inlineStr">
        <is>
          <t xml:space="preserve"> </t>
        </is>
      </c>
      <c r="AC237" s="4" t="inlineStr">
        <is>
          <t xml:space="preserve"> </t>
        </is>
      </c>
      <c r="AD237" s="5" t="n">
        <v>978500</v>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row>
    <row r="238">
      <c r="A238" s="4" t="inlineStr">
        <is>
          <t>Series B Common Stock [Member] | Series B Holder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row>
    <row r="239">
      <c r="A239" s="3" t="inlineStr">
        <is>
          <t>Organization and Plan of Business Operation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row>
    <row r="240">
      <c r="A240" s="4" t="inlineStr">
        <is>
          <t>Number of shares, voluntarily converte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5" t="n">
        <v>7499999</v>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row>
    <row r="241">
      <c r="A241" s="4" t="inlineStr">
        <is>
          <t>ACAB Common Stock [Member] | Investor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row>
    <row r="242">
      <c r="A242" s="3" t="inlineStr">
        <is>
          <t>Organization and Plan of Business Operation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row>
    <row r="243">
      <c r="A243" s="4" t="inlineStr">
        <is>
          <t>Share issue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5" t="n">
        <v>36000</v>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row>
  </sheetData>
  <mergeCells count="4">
    <mergeCell ref="A1:A2"/>
    <mergeCell ref="X1:Y1"/>
    <mergeCell ref="AA1:AB1"/>
    <mergeCell ref="AC1:A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Summary of Significant Accounting Policies (Details) - USD ($)</t>
        </is>
      </c>
      <c r="G1" s="2" t="inlineStr">
        <is>
          <t>3 Months Ended</t>
        </is>
      </c>
      <c r="I1" s="2" t="inlineStr">
        <is>
          <t>9 Months Ended</t>
        </is>
      </c>
    </row>
    <row r="2">
      <c r="B2" s="2" t="inlineStr">
        <is>
          <t>Jun. 01, 2024</t>
        </is>
      </c>
      <c r="C2" s="2" t="inlineStr">
        <is>
          <t>May 31, 2024</t>
        </is>
      </c>
      <c r="D2" s="2" t="inlineStr">
        <is>
          <t>Mar. 31, 2024</t>
        </is>
      </c>
      <c r="E2" s="2" t="inlineStr">
        <is>
          <t>Aug. 16, 2022</t>
        </is>
      </c>
      <c r="F2" s="2" t="inlineStr">
        <is>
          <t>Jan. 19, 2022</t>
        </is>
      </c>
      <c r="G2" s="2" t="inlineStr">
        <is>
          <t>Sep. 30, 2024</t>
        </is>
      </c>
      <c r="H2" s="2" t="inlineStr">
        <is>
          <t>Sep. 30, 2023</t>
        </is>
      </c>
      <c r="I2" s="2" t="inlineStr">
        <is>
          <t>Sep. 30, 2024</t>
        </is>
      </c>
      <c r="J2" s="2" t="inlineStr">
        <is>
          <t>Sep. 30, 2023</t>
        </is>
      </c>
      <c r="K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5" t="n">
        <v>13597</v>
      </c>
      <c r="H5" s="4" t="inlineStr">
        <is>
          <t xml:space="preserve"> </t>
        </is>
      </c>
      <c r="I5" s="5" t="n">
        <v>13597</v>
      </c>
      <c r="J5" s="4" t="inlineStr">
        <is>
          <t xml:space="preserve"> </t>
        </is>
      </c>
      <c r="K5" s="5" t="n">
        <v>264538</v>
      </c>
    </row>
    <row r="6">
      <c r="A6" s="4" t="inlineStr">
        <is>
          <t>Operating expenses</t>
        </is>
      </c>
      <c r="B6" s="4" t="inlineStr">
        <is>
          <t xml:space="preserve"> </t>
        </is>
      </c>
      <c r="C6" s="4" t="inlineStr">
        <is>
          <t xml:space="preserve"> </t>
        </is>
      </c>
      <c r="D6" s="6" t="n">
        <v>260000</v>
      </c>
      <c r="E6" s="4" t="inlineStr">
        <is>
          <t xml:space="preserve"> </t>
        </is>
      </c>
      <c r="F6" s="4" t="inlineStr">
        <is>
          <t xml:space="preserve"> </t>
        </is>
      </c>
      <c r="G6" s="4" t="inlineStr">
        <is>
          <t xml:space="preserve"> </t>
        </is>
      </c>
      <c r="H6" s="4" t="inlineStr">
        <is>
          <t xml:space="preserve"> </t>
        </is>
      </c>
      <c r="I6" s="5" t="n">
        <v>260000</v>
      </c>
      <c r="J6" s="4" t="inlineStr">
        <is>
          <t xml:space="preserve"> </t>
        </is>
      </c>
      <c r="K6" s="4" t="inlineStr">
        <is>
          <t xml:space="preserve"> </t>
        </is>
      </c>
    </row>
    <row r="7">
      <c r="A7" s="4" t="inlineStr">
        <is>
          <t>Offering costs</t>
        </is>
      </c>
      <c r="B7" s="4" t="inlineStr">
        <is>
          <t xml:space="preserve"> </t>
        </is>
      </c>
      <c r="C7" s="4" t="inlineStr">
        <is>
          <t xml:space="preserve"> </t>
        </is>
      </c>
      <c r="D7" s="4" t="inlineStr">
        <is>
          <t xml:space="preserve"> </t>
        </is>
      </c>
      <c r="E7" s="4" t="inlineStr">
        <is>
          <t xml:space="preserve"> </t>
        </is>
      </c>
      <c r="F7" s="6" t="n">
        <v>1720410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mporary equity</t>
        </is>
      </c>
      <c r="B8" s="4" t="inlineStr">
        <is>
          <t xml:space="preserve"> </t>
        </is>
      </c>
      <c r="C8" s="4" t="inlineStr">
        <is>
          <t xml:space="preserve"> </t>
        </is>
      </c>
      <c r="D8" s="4" t="inlineStr">
        <is>
          <t xml:space="preserve"> </t>
        </is>
      </c>
      <c r="E8" s="4" t="inlineStr">
        <is>
          <t xml:space="preserve"> </t>
        </is>
      </c>
      <c r="F8" s="5" t="n">
        <v>1669905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holders’ equity</t>
        </is>
      </c>
      <c r="B9" s="4" t="inlineStr">
        <is>
          <t xml:space="preserve"> </t>
        </is>
      </c>
      <c r="C9" s="4" t="inlineStr">
        <is>
          <t xml:space="preserve"> </t>
        </is>
      </c>
      <c r="D9" s="4" t="inlineStr">
        <is>
          <t xml:space="preserve"> </t>
        </is>
      </c>
      <c r="E9" s="4" t="inlineStr">
        <is>
          <t xml:space="preserve"> </t>
        </is>
      </c>
      <c r="F9" s="6" t="n">
        <v>50504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ferred offering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ederal deposit insurance corporation coverage</t>
        </is>
      </c>
      <c r="B11" s="4" t="inlineStr">
        <is>
          <t xml:space="preserve"> </t>
        </is>
      </c>
      <c r="C11" s="4" t="inlineStr">
        <is>
          <t xml:space="preserve"> </t>
        </is>
      </c>
      <c r="D11" s="4" t="inlineStr">
        <is>
          <t xml:space="preserve"> </t>
        </is>
      </c>
      <c r="E11" s="4" t="inlineStr">
        <is>
          <t xml:space="preserve"> </t>
        </is>
      </c>
      <c r="F11" s="4" t="inlineStr">
        <is>
          <t xml:space="preserve"> </t>
        </is>
      </c>
      <c r="G11" s="6" t="n">
        <v>250000</v>
      </c>
      <c r="H11" s="4" t="inlineStr">
        <is>
          <t xml:space="preserve"> </t>
        </is>
      </c>
      <c r="I11" s="6" t="n">
        <v>250000</v>
      </c>
      <c r="J11" s="4" t="inlineStr">
        <is>
          <t xml:space="preserve"> </t>
        </is>
      </c>
      <c r="K11" s="4" t="inlineStr">
        <is>
          <t xml:space="preserve"> </t>
        </is>
      </c>
    </row>
    <row r="12">
      <c r="A12" s="4" t="inlineStr">
        <is>
          <t>Effective tax rate</t>
        </is>
      </c>
      <c r="B12" s="4" t="inlineStr">
        <is>
          <t xml:space="preserve"> </t>
        </is>
      </c>
      <c r="C12" s="4" t="inlineStr">
        <is>
          <t xml:space="preserve"> </t>
        </is>
      </c>
      <c r="D12" s="4" t="inlineStr">
        <is>
          <t xml:space="preserve"> </t>
        </is>
      </c>
      <c r="E12" s="4" t="inlineStr">
        <is>
          <t xml:space="preserve"> </t>
        </is>
      </c>
      <c r="F12" s="4" t="inlineStr">
        <is>
          <t xml:space="preserve"> </t>
        </is>
      </c>
      <c r="G12" s="12" t="n">
        <v>0.08989999999999999</v>
      </c>
      <c r="H12" s="12" t="n">
        <v>1.8687</v>
      </c>
      <c r="I12" s="12" t="n">
        <v>0.0348</v>
      </c>
      <c r="J12" s="12" t="n">
        <v>0.2788</v>
      </c>
      <c r="K12" s="4" t="inlineStr">
        <is>
          <t xml:space="preserve"> </t>
        </is>
      </c>
    </row>
    <row r="13">
      <c r="A13" s="4" t="inlineStr">
        <is>
          <t>Statutory tax rate</t>
        </is>
      </c>
      <c r="B13" s="4" t="inlineStr">
        <is>
          <t xml:space="preserve"> </t>
        </is>
      </c>
      <c r="C13" s="4" t="inlineStr">
        <is>
          <t xml:space="preserve"> </t>
        </is>
      </c>
      <c r="D13" s="4" t="inlineStr">
        <is>
          <t xml:space="preserve"> </t>
        </is>
      </c>
      <c r="E13" s="9" t="n">
        <v>0.01</v>
      </c>
      <c r="F13" s="4" t="inlineStr">
        <is>
          <t xml:space="preserve"> </t>
        </is>
      </c>
      <c r="G13" s="9" t="n">
        <v>0.21</v>
      </c>
      <c r="H13" s="9" t="n">
        <v>0.21</v>
      </c>
      <c r="I13" s="9" t="n">
        <v>0.21</v>
      </c>
      <c r="J13" s="9" t="n">
        <v>0.21</v>
      </c>
      <c r="K13" s="4" t="inlineStr">
        <is>
          <t xml:space="preserve"> </t>
        </is>
      </c>
    </row>
    <row r="14">
      <c r="A14" s="4" t="inlineStr">
        <is>
          <t>Unrecognized tax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and penalties</t>
        </is>
      </c>
      <c r="B15" s="4" t="inlineStr">
        <is>
          <t xml:space="preserve"> </t>
        </is>
      </c>
      <c r="C15" s="4" t="inlineStr">
        <is>
          <t xml:space="preserve"> </t>
        </is>
      </c>
      <c r="D15" s="4" t="inlineStr">
        <is>
          <t xml:space="preserve"> </t>
        </is>
      </c>
      <c r="E15" s="4" t="inlineStr">
        <is>
          <t xml:space="preserve"> </t>
        </is>
      </c>
      <c r="F15" s="4" t="inlineStr">
        <is>
          <t xml:space="preserve"> </t>
        </is>
      </c>
      <c r="G15" s="6" t="n">
        <v>3224</v>
      </c>
      <c r="H15" s="4" t="inlineStr">
        <is>
          <t xml:space="preserve"> </t>
        </is>
      </c>
      <c r="I15" s="6" t="n">
        <v>3224</v>
      </c>
      <c r="J15" s="4" t="inlineStr">
        <is>
          <t xml:space="preserve"> </t>
        </is>
      </c>
      <c r="K15" s="4" t="inlineStr">
        <is>
          <t xml:space="preserve"> </t>
        </is>
      </c>
    </row>
    <row r="16">
      <c r="A16" s="4" t="inlineStr">
        <is>
          <t>Warrants exercisable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8850000</v>
      </c>
      <c r="H16" s="4" t="inlineStr">
        <is>
          <t xml:space="preserve"> </t>
        </is>
      </c>
      <c r="I16" s="5" t="n">
        <v>28850000</v>
      </c>
      <c r="J16" s="4" t="inlineStr">
        <is>
          <t xml:space="preserve"> </t>
        </is>
      </c>
      <c r="K16" s="4" t="inlineStr">
        <is>
          <t xml:space="preserve"> </t>
        </is>
      </c>
    </row>
    <row r="17">
      <c r="A17" s="4" t="inlineStr">
        <is>
          <t>Spon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ponsor advanced</t>
        </is>
      </c>
      <c r="B19" s="6" t="n">
        <v>25000</v>
      </c>
      <c r="C19" s="6" t="n">
        <v>24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3">
    <mergeCell ref="A1:A2"/>
    <mergeCell ref="G1:H1"/>
    <mergeCell ref="I1:J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ummary of Significant Accounting Policies (Details) - Schedule of Series A Common Stock - USD ($)</t>
        </is>
      </c>
      <c r="B1" s="2" t="inlineStr">
        <is>
          <t>3 Months Ended</t>
        </is>
      </c>
      <c r="H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Dec. 31, 2023</t>
        </is>
      </c>
      <c r="I2" s="2" t="inlineStr">
        <is>
          <t>Dec. 31, 2022</t>
        </is>
      </c>
    </row>
    <row r="3">
      <c r="A3" s="3" t="inlineStr">
        <is>
          <t>Schedule of Series A 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00000</v>
      </c>
    </row>
    <row r="5">
      <c r="A5" s="4" t="inlineStr">
        <is>
          <t>Proceeds allocated to Public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100000</v>
      </c>
    </row>
    <row r="6">
      <c r="A6" s="4" t="inlineStr">
        <is>
          <t>Series A common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699058</v>
      </c>
    </row>
    <row r="7">
      <c r="A7" s="4" t="inlineStr">
        <is>
          <t>Remeasurement of carrying value to redemption value</t>
        </is>
      </c>
      <c r="B7" s="6" t="n">
        <v>63908</v>
      </c>
      <c r="C7" s="6" t="n">
        <v>73483</v>
      </c>
      <c r="D7" s="6" t="n">
        <v>121197</v>
      </c>
      <c r="E7" s="6" t="n">
        <v>207556</v>
      </c>
      <c r="F7" s="6" t="n">
        <v>1180703</v>
      </c>
      <c r="G7" s="6" t="n">
        <v>2554544</v>
      </c>
      <c r="H7" s="6" t="n">
        <v>4395161</v>
      </c>
      <c r="I7" s="5" t="n">
        <v>33896988</v>
      </c>
    </row>
    <row r="8">
      <c r="A8" s="4" t="inlineStr">
        <is>
          <t>Series A common stock subject to possible redemption, balance</t>
        </is>
      </c>
      <c r="B8" s="5" t="n">
        <v>6127635</v>
      </c>
      <c r="C8" s="6" t="n">
        <v>7487321</v>
      </c>
      <c r="D8" s="6" t="n">
        <v>7413838</v>
      </c>
      <c r="E8" s="4" t="inlineStr">
        <is>
          <t xml:space="preserve"> </t>
        </is>
      </c>
      <c r="F8" s="4" t="inlineStr">
        <is>
          <t xml:space="preserve"> </t>
        </is>
      </c>
      <c r="G8" s="4" t="inlineStr">
        <is>
          <t xml:space="preserve"> </t>
        </is>
      </c>
      <c r="H8" s="5" t="n">
        <v>7292641</v>
      </c>
      <c r="I8" s="6" t="n">
        <v>309097930</v>
      </c>
    </row>
    <row r="9">
      <c r="A9" s="4" t="inlineStr">
        <is>
          <t>Redem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76471460</v>
      </c>
      <c r="I9" s="4" t="inlineStr">
        <is>
          <t xml:space="preserve"> </t>
        </is>
      </c>
    </row>
    <row r="10">
      <c r="A10" s="4" t="inlineStr">
        <is>
          <t>Redemptions (redeemed in September 2024, paid in October 2024)</t>
        </is>
      </c>
      <c r="B10" s="6" t="n">
        <v>-1423594</v>
      </c>
      <c r="C10" s="4" t="inlineStr">
        <is>
          <t xml:space="preserve"> </t>
        </is>
      </c>
      <c r="D10" s="4" t="inlineStr">
        <is>
          <t xml:space="preserve"> </t>
        </is>
      </c>
      <c r="E10" s="4" t="inlineStr">
        <is>
          <t xml:space="preserve"> </t>
        </is>
      </c>
      <c r="F10" s="4" t="inlineStr">
        <is>
          <t xml:space="preserve"> </t>
        </is>
      </c>
      <c r="G10" s="4" t="inlineStr">
        <is>
          <t xml:space="preserve"> </t>
        </is>
      </c>
      <c r="H10" s="6" t="n">
        <v>-29728990</v>
      </c>
      <c r="I10" s="4" t="inlineStr">
        <is>
          <t xml:space="preserve"> </t>
        </is>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Income Per Common Stock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deemable Serie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 as adjusted</t>
        </is>
      </c>
      <c r="B5" s="6" t="n">
        <v>-26761</v>
      </c>
      <c r="C5" s="6" t="n">
        <v>-44630</v>
      </c>
      <c r="D5" s="6" t="n">
        <v>-139696</v>
      </c>
      <c r="E5" s="6" t="n">
        <v>243732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650940</v>
      </c>
      <c r="C7" s="5" t="n">
        <v>10935691</v>
      </c>
      <c r="D7" s="5" t="n">
        <v>661867</v>
      </c>
      <c r="E7" s="5" t="n">
        <v>18477615</v>
      </c>
    </row>
    <row r="8">
      <c r="A8" s="4" t="inlineStr">
        <is>
          <t>Diluted weighted average shares outstanding</t>
        </is>
      </c>
      <c r="B8" s="5" t="n">
        <v>650940</v>
      </c>
      <c r="C8" s="5" t="n">
        <v>10935691</v>
      </c>
      <c r="D8" s="5" t="n">
        <v>661867</v>
      </c>
      <c r="E8" s="5" t="n">
        <v>18477615</v>
      </c>
    </row>
    <row r="9">
      <c r="A9" s="4" t="inlineStr">
        <is>
          <t>Basic net (loss) income per common stock</t>
        </is>
      </c>
      <c r="B9" s="7" t="n">
        <v>-0.04</v>
      </c>
      <c r="C9" s="6" t="n">
        <v>0</v>
      </c>
      <c r="D9" s="7" t="n">
        <v>-0.21</v>
      </c>
      <c r="E9" s="7" t="n">
        <v>0.13</v>
      </c>
    </row>
    <row r="10">
      <c r="A10" s="4" t="inlineStr">
        <is>
          <t>Diluted net (loss) income per common stock</t>
        </is>
      </c>
      <c r="B10" s="7" t="n">
        <v>-0.04</v>
      </c>
      <c r="C10" s="6" t="n">
        <v>0</v>
      </c>
      <c r="D10" s="7" t="n">
        <v>-0.21</v>
      </c>
      <c r="E10" s="7" t="n">
        <v>0.13</v>
      </c>
    </row>
    <row r="11">
      <c r="A11" s="4" t="inlineStr">
        <is>
          <t>Non Redeemable Series A and Series B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loss) income, as adjusted</t>
        </is>
      </c>
      <c r="B13" s="6" t="n">
        <v>-308339</v>
      </c>
      <c r="C13" s="4" t="inlineStr">
        <is>
          <t xml:space="preserve"> </t>
        </is>
      </c>
      <c r="D13" s="6" t="n">
        <v>-1582979</v>
      </c>
      <c r="E13" s="6" t="n">
        <v>391373</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5" t="n">
        <v>7500000</v>
      </c>
      <c r="C15" s="4" t="inlineStr">
        <is>
          <t xml:space="preserve"> </t>
        </is>
      </c>
      <c r="D15" s="5" t="n">
        <v>7500000</v>
      </c>
      <c r="E15" s="5" t="n">
        <v>2967034</v>
      </c>
    </row>
    <row r="16">
      <c r="A16" s="4" t="inlineStr">
        <is>
          <t>Diluted weighted average shares outstanding</t>
        </is>
      </c>
      <c r="B16" s="5" t="n">
        <v>7500000</v>
      </c>
      <c r="C16" s="4" t="inlineStr">
        <is>
          <t xml:space="preserve"> </t>
        </is>
      </c>
      <c r="D16" s="5" t="n">
        <v>7500000</v>
      </c>
      <c r="E16" s="5" t="n">
        <v>2967034</v>
      </c>
    </row>
    <row r="17">
      <c r="A17" s="4" t="inlineStr">
        <is>
          <t>Basic net (loss) income per common stock</t>
        </is>
      </c>
      <c r="B17" s="7" t="n">
        <v>-0.04</v>
      </c>
      <c r="C17" s="4" t="inlineStr">
        <is>
          <t xml:space="preserve"> </t>
        </is>
      </c>
      <c r="D17" s="7" t="n">
        <v>-0.21</v>
      </c>
      <c r="E17" s="7" t="n">
        <v>0.13</v>
      </c>
    </row>
    <row r="18">
      <c r="A18" s="4" t="inlineStr">
        <is>
          <t>Diluted net (loss) income per common stock</t>
        </is>
      </c>
      <c r="B18" s="7" t="n">
        <v>-0.04</v>
      </c>
      <c r="C18" s="4" t="inlineStr">
        <is>
          <t xml:space="preserve"> </t>
        </is>
      </c>
      <c r="D18" s="7" t="n">
        <v>-0.21</v>
      </c>
      <c r="E18" s="7" t="n">
        <v>0.1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14" customWidth="1" min="5" max="5"/>
  </cols>
  <sheetData>
    <row r="1">
      <c r="A1" s="1" t="inlineStr">
        <is>
          <t>Initial Public Offering (Details) - $ / shares</t>
        </is>
      </c>
      <c r="D1" s="2" t="inlineStr">
        <is>
          <t>9 Months Ended</t>
        </is>
      </c>
    </row>
    <row r="2">
      <c r="B2" s="2" t="inlineStr">
        <is>
          <t>Apr. 18, 2024</t>
        </is>
      </c>
      <c r="C2" s="2" t="inlineStr">
        <is>
          <t>Jan. 19, 2022</t>
        </is>
      </c>
      <c r="D2" s="2" t="inlineStr">
        <is>
          <t>Sep. 30, 2024</t>
        </is>
      </c>
      <c r="E2" s="2" t="inlineStr">
        <is>
          <t>Sep. 19,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ale units</t>
        </is>
      </c>
      <c r="B4" s="5" t="n">
        <v>1100000</v>
      </c>
      <c r="C4" s="4" t="inlineStr">
        <is>
          <t xml:space="preserve"> </t>
        </is>
      </c>
      <c r="D4" s="5" t="n">
        <v>983333</v>
      </c>
      <c r="E4" s="4" t="inlineStr">
        <is>
          <t xml:space="preserve"> </t>
        </is>
      </c>
    </row>
    <row r="5">
      <c r="A5" s="4" t="inlineStr">
        <is>
          <t>Purchase price per share (in Dollars per share)</t>
        </is>
      </c>
      <c r="B5" s="4" t="inlineStr">
        <is>
          <t xml:space="preserve"> </t>
        </is>
      </c>
      <c r="C5" s="4" t="inlineStr">
        <is>
          <t xml:space="preserve"> </t>
        </is>
      </c>
      <c r="D5" s="4" t="inlineStr">
        <is>
          <t xml:space="preserve"> </t>
        </is>
      </c>
      <c r="E5" s="7" t="n">
        <v>11.29</v>
      </c>
    </row>
    <row r="6">
      <c r="A6" s="4" t="inlineStr">
        <is>
          <t>Series A Common Stock [Member] | Public Warrant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Redeemable warrant description</t>
        </is>
      </c>
      <c r="B8" s="4" t="inlineStr">
        <is>
          <t xml:space="preserve"> </t>
        </is>
      </c>
      <c r="C8" s="4" t="inlineStr">
        <is>
          <t xml:space="preserve"> </t>
        </is>
      </c>
      <c r="D8" s="4" t="inlineStr">
        <is>
          <t>Each Unit consists of one share of the Company’s Series A common stock
and one-half of one redeemable warrant (“Public Warrant”).</t>
        </is>
      </c>
      <c r="E8" s="4" t="inlineStr">
        <is>
          <t xml:space="preserve"> </t>
        </is>
      </c>
    </row>
    <row r="9">
      <c r="A9" s="4" t="inlineStr">
        <is>
          <t>Purchase share</t>
        </is>
      </c>
      <c r="B9" s="4" t="inlineStr">
        <is>
          <t xml:space="preserve"> </t>
        </is>
      </c>
      <c r="C9" s="4" t="inlineStr">
        <is>
          <t xml:space="preserve"> </t>
        </is>
      </c>
      <c r="D9" s="5" t="n">
        <v>1</v>
      </c>
      <c r="E9" s="4" t="inlineStr">
        <is>
          <t xml:space="preserve"> </t>
        </is>
      </c>
    </row>
    <row r="10">
      <c r="A10" s="4" t="inlineStr">
        <is>
          <t>Exercise price per share (in Dollars per share)</t>
        </is>
      </c>
      <c r="B10" s="4" t="inlineStr">
        <is>
          <t xml:space="preserve"> </t>
        </is>
      </c>
      <c r="C10" s="4" t="inlineStr">
        <is>
          <t xml:space="preserve"> </t>
        </is>
      </c>
      <c r="D10" s="10" t="n">
        <v>11.5</v>
      </c>
      <c r="E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ale units</t>
        </is>
      </c>
      <c r="B13" s="4" t="inlineStr">
        <is>
          <t xml:space="preserve"> </t>
        </is>
      </c>
      <c r="C13" s="4" t="inlineStr">
        <is>
          <t xml:space="preserve"> </t>
        </is>
      </c>
      <c r="D13" s="5" t="n">
        <v>30000000</v>
      </c>
      <c r="E13" s="4" t="inlineStr">
        <is>
          <t xml:space="preserve"> </t>
        </is>
      </c>
    </row>
    <row r="14">
      <c r="A14" s="4" t="inlineStr">
        <is>
          <t>IPO [Member] | Series A Common Stock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ale units</t>
        </is>
      </c>
      <c r="B16" s="4" t="inlineStr">
        <is>
          <t xml:space="preserve"> </t>
        </is>
      </c>
      <c r="C16" s="5" t="n">
        <v>30000000</v>
      </c>
      <c r="D16" s="4" t="inlineStr">
        <is>
          <t xml:space="preserve"> </t>
        </is>
      </c>
      <c r="E16" s="4" t="inlineStr">
        <is>
          <t xml:space="preserve"> </t>
        </is>
      </c>
    </row>
    <row r="17">
      <c r="A17" s="4" t="inlineStr">
        <is>
          <t>Purchase price per share (in Dollars per share)</t>
        </is>
      </c>
      <c r="B17" s="4" t="inlineStr">
        <is>
          <t xml:space="preserve"> </t>
        </is>
      </c>
      <c r="C17" s="6" t="n">
        <v>10</v>
      </c>
      <c r="D17" s="4" t="inlineStr">
        <is>
          <t xml:space="preserve"> </t>
        </is>
      </c>
      <c r="E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ale units</t>
        </is>
      </c>
      <c r="B20" s="4" t="inlineStr">
        <is>
          <t xml:space="preserve"> </t>
        </is>
      </c>
      <c r="C20" s="4" t="inlineStr">
        <is>
          <t xml:space="preserve"> </t>
        </is>
      </c>
      <c r="D20" s="5" t="n">
        <v>3900000</v>
      </c>
      <c r="E20" s="4" t="inlineStr">
        <is>
          <t xml:space="preserve"> </t>
        </is>
      </c>
    </row>
    <row r="21">
      <c r="A21" s="4" t="inlineStr">
        <is>
          <t>Purchase price per share (in Dollars per share)</t>
        </is>
      </c>
      <c r="B21" s="4" t="inlineStr">
        <is>
          <t xml:space="preserve"> </t>
        </is>
      </c>
      <c r="C21" s="4" t="inlineStr">
        <is>
          <t xml:space="preserve"> </t>
        </is>
      </c>
      <c r="D21" s="6" t="n">
        <v>10</v>
      </c>
      <c r="E21" s="4" t="inlineStr">
        <is>
          <t xml:space="preserve"> </t>
        </is>
      </c>
    </row>
    <row r="22">
      <c r="A22" s="4" t="inlineStr">
        <is>
          <t>Over-Allotment Option [Member] | Series A Common Stock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ale units</t>
        </is>
      </c>
      <c r="B24" s="4" t="inlineStr">
        <is>
          <t xml:space="preserve"> </t>
        </is>
      </c>
      <c r="C24" s="5" t="n">
        <v>3900000</v>
      </c>
      <c r="D24" s="4" t="inlineStr">
        <is>
          <t xml:space="preserve"> </t>
        </is>
      </c>
      <c r="E2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32" customWidth="1" min="2" max="2"/>
    <col width="40" customWidth="1" min="3" max="3"/>
  </cols>
  <sheetData>
    <row r="1">
      <c r="A1" s="1" t="inlineStr">
        <is>
          <t>Private Placement (Details) - Private Placement Warrant [Member]</t>
        </is>
      </c>
      <c r="B1" s="2" t="inlineStr">
        <is>
          <t>3 Months Ended</t>
        </is>
      </c>
      <c r="C1" s="2" t="inlineStr">
        <is>
          <t>9 Months Ended</t>
        </is>
      </c>
    </row>
    <row r="2">
      <c r="B2" s="2" t="inlineStr">
        <is>
          <t>Sep. 30, 2024 $ / shares shares</t>
        </is>
      </c>
      <c r="C2" s="2" t="inlineStr">
        <is>
          <t>Sep. 30, 2024 USD ($) $ / shares shares</t>
        </is>
      </c>
    </row>
    <row r="3">
      <c r="A3" s="3" t="inlineStr">
        <is>
          <t>Class of Stock [Line Items]</t>
        </is>
      </c>
      <c r="B3" s="4" t="inlineStr">
        <is>
          <t xml:space="preserve"> </t>
        </is>
      </c>
      <c r="C3" s="4" t="inlineStr">
        <is>
          <t xml:space="preserve"> </t>
        </is>
      </c>
    </row>
    <row r="4">
      <c r="A4" s="4" t="inlineStr">
        <is>
          <t>Number of shares issued (in Shares) | shares</t>
        </is>
      </c>
      <c r="B4" s="5" t="n">
        <v>13850000</v>
      </c>
      <c r="C4" s="4" t="inlineStr">
        <is>
          <t xml:space="preserve"> </t>
        </is>
      </c>
    </row>
    <row r="5">
      <c r="A5" s="4" t="inlineStr">
        <is>
          <t>Price per unit</t>
        </is>
      </c>
      <c r="B5" s="6" t="n">
        <v>1</v>
      </c>
      <c r="C5" s="6" t="n">
        <v>1</v>
      </c>
    </row>
    <row r="6">
      <c r="A6" s="4" t="inlineStr">
        <is>
          <t>Sponsor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issued (in Shares) | shares</t>
        </is>
      </c>
      <c r="B8" s="4" t="inlineStr">
        <is>
          <t xml:space="preserve"> </t>
        </is>
      </c>
      <c r="C8" s="5" t="n">
        <v>13850000</v>
      </c>
    </row>
    <row r="9">
      <c r="A9" s="4" t="inlineStr">
        <is>
          <t>Price per unit</t>
        </is>
      </c>
      <c r="B9" s="5" t="n">
        <v>1</v>
      </c>
      <c r="C9" s="6" t="n">
        <v>1</v>
      </c>
    </row>
    <row r="10">
      <c r="A10" s="4" t="inlineStr">
        <is>
          <t>Aggregate purchase price (in Dollars) | $</t>
        </is>
      </c>
      <c r="B10" s="4" t="inlineStr">
        <is>
          <t xml:space="preserve"> </t>
        </is>
      </c>
      <c r="C10" s="6" t="n">
        <v>13850000</v>
      </c>
    </row>
    <row r="11">
      <c r="A11" s="4" t="inlineStr">
        <is>
          <t>Series A Common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Exercise price per share</t>
        </is>
      </c>
      <c r="B13" s="10" t="n">
        <v>11.5</v>
      </c>
      <c r="C13" s="10"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5" customWidth="1" min="8" max="8"/>
    <col width="15" customWidth="1" min="9" max="9"/>
    <col width="16"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Related Party Transactions (Details) - USD ($)</t>
        </is>
      </c>
      <c r="H1" s="2" t="inlineStr">
        <is>
          <t>3 Months Ended</t>
        </is>
      </c>
      <c r="I1" s="2" t="inlineStr">
        <is>
          <t>9 Months Ended</t>
        </is>
      </c>
      <c r="J1" s="2" t="inlineStr">
        <is>
          <t>12 Months Ended</t>
        </is>
      </c>
    </row>
    <row r="2">
      <c r="B2" s="2" t="inlineStr">
        <is>
          <t>Aug. 16, 2024</t>
        </is>
      </c>
      <c r="C2" s="2" t="inlineStr">
        <is>
          <t>Apr. 18, 2024</t>
        </is>
      </c>
      <c r="D2" s="2" t="inlineStr">
        <is>
          <t>Jan. 19, 2022</t>
        </is>
      </c>
      <c r="E2" s="2" t="inlineStr">
        <is>
          <t>Jan. 13, 2022</t>
        </is>
      </c>
      <c r="F2" s="2" t="inlineStr">
        <is>
          <t>Dec. 01, 2021</t>
        </is>
      </c>
      <c r="G2" s="2" t="inlineStr">
        <is>
          <t>Oct. 25, 2021</t>
        </is>
      </c>
      <c r="H2" s="2" t="inlineStr">
        <is>
          <t>Sep. 30, 2024</t>
        </is>
      </c>
      <c r="I2" s="2" t="inlineStr">
        <is>
          <t>Sep. 30, 2024</t>
        </is>
      </c>
      <c r="J2" s="2" t="inlineStr">
        <is>
          <t>Dec. 31, 2022</t>
        </is>
      </c>
      <c r="K2" s="2" t="inlineStr">
        <is>
          <t>Sep. 19, 2024</t>
        </is>
      </c>
      <c r="L2" s="2" t="inlineStr">
        <is>
          <t>May 30, 2024</t>
        </is>
      </c>
      <c r="M2" s="2" t="inlineStr">
        <is>
          <t>Dec. 31, 2023</t>
        </is>
      </c>
      <c r="N2" s="2" t="inlineStr">
        <is>
          <t>Dec. 18, 2023</t>
        </is>
      </c>
      <c r="O2" s="2" t="inlineStr">
        <is>
          <t>Nov. 14, 2023</t>
        </is>
      </c>
      <c r="P2" s="2" t="inlineStr">
        <is>
          <t>Oct. 14,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ffering costs</t>
        </is>
      </c>
      <c r="B4" s="4" t="inlineStr">
        <is>
          <t xml:space="preserve"> </t>
        </is>
      </c>
      <c r="C4" s="4" t="inlineStr">
        <is>
          <t xml:space="preserve"> </t>
        </is>
      </c>
      <c r="D4" s="6" t="n">
        <v>1720410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 issued during period shares new issues (in Shares)</t>
        </is>
      </c>
      <c r="B5" s="4" t="inlineStr">
        <is>
          <t xml:space="preserve"> </t>
        </is>
      </c>
      <c r="C5" s="5" t="n">
        <v>1100000</v>
      </c>
      <c r="D5" s="4" t="inlineStr">
        <is>
          <t xml:space="preserve"> </t>
        </is>
      </c>
      <c r="E5" s="4" t="inlineStr">
        <is>
          <t xml:space="preserve"> </t>
        </is>
      </c>
      <c r="F5" s="4" t="inlineStr">
        <is>
          <t xml:space="preserve"> </t>
        </is>
      </c>
      <c r="G5" s="4" t="inlineStr">
        <is>
          <t xml:space="preserve"> </t>
        </is>
      </c>
      <c r="H5" s="4" t="inlineStr">
        <is>
          <t xml:space="preserve"> </t>
        </is>
      </c>
      <c r="I5" s="5" t="n">
        <v>98333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s 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11.29</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625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missory note</t>
        </is>
      </c>
      <c r="B9" s="6" t="n">
        <v>10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payment amount</t>
        </is>
      </c>
      <c r="B10" s="5" t="n">
        <v>206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incipal amount</t>
        </is>
      </c>
      <c r="B11" s="6" t="n">
        <v>10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posited amount</t>
        </is>
      </c>
      <c r="B12" s="4" t="inlineStr">
        <is>
          <t xml:space="preserve"> </t>
        </is>
      </c>
      <c r="C12" s="4" t="inlineStr">
        <is>
          <t xml:space="preserve"> </t>
        </is>
      </c>
      <c r="D12" s="6" t="n">
        <v>306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dvance from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270051</v>
      </c>
      <c r="I13" s="6" t="n">
        <v>2270051</v>
      </c>
      <c r="J13" s="4" t="inlineStr">
        <is>
          <t xml:space="preserve"> </t>
        </is>
      </c>
      <c r="K13" s="4" t="inlineStr">
        <is>
          <t xml:space="preserve"> </t>
        </is>
      </c>
      <c r="L13" s="4" t="inlineStr">
        <is>
          <t xml:space="preserve"> </t>
        </is>
      </c>
      <c r="M13" s="6" t="n">
        <v>1655000</v>
      </c>
      <c r="N13" s="4" t="inlineStr">
        <is>
          <t xml:space="preserve"> </t>
        </is>
      </c>
      <c r="O13" s="4" t="inlineStr">
        <is>
          <t xml:space="preserve"> </t>
        </is>
      </c>
      <c r="P13" s="4" t="inlineStr">
        <is>
          <t xml:space="preserve"> </t>
        </is>
      </c>
    </row>
    <row r="14">
      <c r="A14" s="4" t="inlineStr">
        <is>
          <t>Founder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scription of stock split</t>
        </is>
      </c>
      <c r="B16" s="4" t="inlineStr">
        <is>
          <t xml:space="preserve"> </t>
        </is>
      </c>
      <c r="C16" s="4" t="inlineStr">
        <is>
          <t xml:space="preserve"> </t>
        </is>
      </c>
      <c r="D16" s="4" t="inlineStr">
        <is>
          <t xml:space="preserve"> </t>
        </is>
      </c>
      <c r="E16" s="4" t="inlineStr">
        <is>
          <t>On January 13, 2022, the Company effectuated a 1.044-for-1 stock split, resulting in an aggregate of 7,503,750
Founder Shares outstanding (see Note 7).</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xpense Advance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60000</v>
      </c>
      <c r="M19" s="4" t="inlineStr">
        <is>
          <t xml:space="preserve"> </t>
        </is>
      </c>
      <c r="N19" s="4" t="inlineStr">
        <is>
          <t xml:space="preserve"> </t>
        </is>
      </c>
      <c r="O19" s="4" t="inlineStr">
        <is>
          <t xml:space="preserve"> </t>
        </is>
      </c>
      <c r="P19" s="4" t="inlineStr">
        <is>
          <t xml:space="preserve"> </t>
        </is>
      </c>
    </row>
    <row r="20">
      <c r="A20" s="4" t="inlineStr">
        <is>
          <t>Agree to advance from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60000</v>
      </c>
      <c r="M20" s="4" t="inlineStr">
        <is>
          <t xml:space="preserve"> </t>
        </is>
      </c>
      <c r="N20" s="4" t="inlineStr">
        <is>
          <t xml:space="preserve"> </t>
        </is>
      </c>
      <c r="O20" s="4" t="inlineStr">
        <is>
          <t xml:space="preserve"> </t>
        </is>
      </c>
      <c r="P20" s="4" t="inlineStr">
        <is>
          <t xml:space="preserve"> </t>
        </is>
      </c>
    </row>
    <row r="21">
      <c r="A21" s="4" t="inlineStr">
        <is>
          <t>withdraw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40000</v>
      </c>
      <c r="M21" s="4" t="inlineStr">
        <is>
          <t xml:space="preserve"> </t>
        </is>
      </c>
      <c r="N21" s="4" t="inlineStr">
        <is>
          <t xml:space="preserve"> </t>
        </is>
      </c>
      <c r="O21" s="4" t="inlineStr">
        <is>
          <t xml:space="preserve"> </t>
        </is>
      </c>
      <c r="P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issued during period shares new issu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0060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ponsor [Member] | Working Capital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ther commi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750000</v>
      </c>
      <c r="I27" s="5" t="n">
        <v>175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orking capital loans convertible into equity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00000</v>
      </c>
      <c r="I28" s="6" t="n">
        <v>15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version 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v>
      </c>
      <c r="I29" s="6" t="n">
        <v>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orking capital loan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6" t="n">
        <v>0</v>
      </c>
      <c r="J30" s="4" t="inlineStr">
        <is>
          <t xml:space="preserve"> </t>
        </is>
      </c>
      <c r="K30" s="4" t="inlineStr">
        <is>
          <t xml:space="preserve"> </t>
        </is>
      </c>
      <c r="L30" s="4" t="inlineStr">
        <is>
          <t xml:space="preserve"> </t>
        </is>
      </c>
      <c r="M30" s="5" t="n">
        <v>0</v>
      </c>
      <c r="N30" s="4" t="inlineStr">
        <is>
          <t xml:space="preserve"> </t>
        </is>
      </c>
      <c r="O30" s="4" t="inlineStr">
        <is>
          <t xml:space="preserve"> </t>
        </is>
      </c>
      <c r="P30" s="4" t="inlineStr">
        <is>
          <t xml:space="preserve"> </t>
        </is>
      </c>
    </row>
    <row r="31">
      <c r="A31" s="4" t="inlineStr">
        <is>
          <t>Sponsor [Member] | Extension Promissory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80000</v>
      </c>
      <c r="P33" s="6" t="n">
        <v>80000</v>
      </c>
    </row>
    <row r="34">
      <c r="A34" s="4" t="inlineStr">
        <is>
          <t>Deposit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80000</v>
      </c>
    </row>
    <row r="35">
      <c r="A35" s="4" t="inlineStr">
        <is>
          <t>Sponsor [Member] | Expense Advancemen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gree to advance from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00000</v>
      </c>
      <c r="M37" s="4" t="inlineStr">
        <is>
          <t xml:space="preserve"> </t>
        </is>
      </c>
      <c r="N37" s="4" t="inlineStr">
        <is>
          <t xml:space="preserve"> </t>
        </is>
      </c>
      <c r="O37" s="4" t="inlineStr">
        <is>
          <t xml:space="preserve"> </t>
        </is>
      </c>
      <c r="P37" s="4" t="inlineStr">
        <is>
          <t xml:space="preserve"> </t>
        </is>
      </c>
    </row>
    <row r="38">
      <c r="A38" s="4" t="inlineStr">
        <is>
          <t>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ue from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3000</v>
      </c>
      <c r="I40" s="5" t="n">
        <v>103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tension promissory note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60000</v>
      </c>
      <c r="I41" s="5" t="n">
        <v>160000</v>
      </c>
      <c r="J41" s="4" t="inlineStr">
        <is>
          <t xml:space="preserve"> </t>
        </is>
      </c>
      <c r="K41" s="4" t="inlineStr">
        <is>
          <t xml:space="preserve"> </t>
        </is>
      </c>
      <c r="L41" s="4" t="inlineStr">
        <is>
          <t xml:space="preserve"> </t>
        </is>
      </c>
      <c r="M41" s="5" t="n">
        <v>160000</v>
      </c>
      <c r="N41" s="4" t="inlineStr">
        <is>
          <t xml:space="preserve"> </t>
        </is>
      </c>
      <c r="O41" s="4" t="inlineStr">
        <is>
          <t xml:space="preserve"> </t>
        </is>
      </c>
      <c r="P41" s="4" t="inlineStr">
        <is>
          <t xml:space="preserve"> </t>
        </is>
      </c>
    </row>
    <row r="42">
      <c r="A42" s="4" t="inlineStr">
        <is>
          <t>Advance from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270051</v>
      </c>
      <c r="I42" s="6" t="n">
        <v>2270051</v>
      </c>
      <c r="J42" s="4" t="inlineStr">
        <is>
          <t xml:space="preserve"> </t>
        </is>
      </c>
      <c r="K42" s="4" t="inlineStr">
        <is>
          <t xml:space="preserve"> </t>
        </is>
      </c>
      <c r="L42" s="4" t="inlineStr">
        <is>
          <t xml:space="preserve"> </t>
        </is>
      </c>
      <c r="M42" s="6" t="n">
        <v>1655000</v>
      </c>
      <c r="N42" s="4" t="inlineStr">
        <is>
          <t xml:space="preserve"> </t>
        </is>
      </c>
      <c r="O42" s="4" t="inlineStr">
        <is>
          <t xml:space="preserve"> </t>
        </is>
      </c>
      <c r="P42" s="4" t="inlineStr">
        <is>
          <t xml:space="preserve"> </t>
        </is>
      </c>
    </row>
    <row r="43">
      <c r="A43" s="4" t="inlineStr">
        <is>
          <t>Series B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scription of stock split</t>
        </is>
      </c>
      <c r="B45" s="4" t="inlineStr">
        <is>
          <t xml:space="preserve"> </t>
        </is>
      </c>
      <c r="C45" s="4" t="inlineStr">
        <is>
          <t xml:space="preserve"> </t>
        </is>
      </c>
      <c r="D45" s="4" t="inlineStr">
        <is>
          <t xml:space="preserve"> </t>
        </is>
      </c>
      <c r="E45" s="4" t="inlineStr">
        <is>
          <t>1.044-for-1</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shares outstand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v>
      </c>
      <c r="I46" s="5" t="n">
        <v>1</v>
      </c>
      <c r="J46" s="5" t="n">
        <v>7500000</v>
      </c>
      <c r="K46" s="4" t="inlineStr">
        <is>
          <t xml:space="preserve"> </t>
        </is>
      </c>
      <c r="L46" s="4" t="inlineStr">
        <is>
          <t xml:space="preserve"> </t>
        </is>
      </c>
      <c r="M46" s="5" t="n">
        <v>1</v>
      </c>
      <c r="N46" s="4" t="inlineStr">
        <is>
          <t xml:space="preserve"> </t>
        </is>
      </c>
      <c r="O46" s="4" t="inlineStr">
        <is>
          <t xml:space="preserve"> </t>
        </is>
      </c>
      <c r="P46" s="4" t="inlineStr">
        <is>
          <t xml:space="preserve"> </t>
        </is>
      </c>
    </row>
    <row r="47">
      <c r="A47" s="4" t="inlineStr">
        <is>
          <t>Series B Common Stock [Member] | 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ffering costs</t>
        </is>
      </c>
      <c r="B49" s="4" t="inlineStr">
        <is>
          <t xml:space="preserve"> </t>
        </is>
      </c>
      <c r="C49" s="4" t="inlineStr">
        <is>
          <t xml:space="preserve"> </t>
        </is>
      </c>
      <c r="D49" s="4" t="inlineStr">
        <is>
          <t xml:space="preserve"> </t>
        </is>
      </c>
      <c r="E49" s="4" t="inlineStr">
        <is>
          <t xml:space="preserve"> </t>
        </is>
      </c>
      <c r="F49" s="4" t="inlineStr">
        <is>
          <t xml:space="preserve"> </t>
        </is>
      </c>
      <c r="G49" s="6" t="n">
        <v>25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eries A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shares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7499999</v>
      </c>
      <c r="I52" s="5" t="n">
        <v>7499999</v>
      </c>
      <c r="J52" s="4" t="inlineStr">
        <is>
          <t xml:space="preserve"> </t>
        </is>
      </c>
      <c r="K52" s="4" t="inlineStr">
        <is>
          <t xml:space="preserve"> </t>
        </is>
      </c>
      <c r="L52" s="4" t="inlineStr">
        <is>
          <t xml:space="preserve"> </t>
        </is>
      </c>
      <c r="M52" s="5" t="n">
        <v>7499999</v>
      </c>
      <c r="N52" s="4" t="inlineStr">
        <is>
          <t xml:space="preserve"> </t>
        </is>
      </c>
      <c r="O52" s="4" t="inlineStr">
        <is>
          <t xml:space="preserve"> </t>
        </is>
      </c>
      <c r="P52" s="4" t="inlineStr">
        <is>
          <t xml:space="preserve"> </t>
        </is>
      </c>
    </row>
    <row r="53">
      <c r="A53" s="4" t="inlineStr">
        <is>
          <t>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2</v>
      </c>
      <c r="I53" s="6" t="n">
        <v>12</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trading days for determining shar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20 day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consecutive trading days for determining the shar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30 days</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Waiting period after which the share trading days are conside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150 days</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eries A Common Stock [Member] | Sponsor [Member] | Extension Promissory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nversion 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0" t="n">
        <v>10.2</v>
      </c>
      <c r="O59" s="4" t="inlineStr">
        <is>
          <t xml:space="preserve"> </t>
        </is>
      </c>
      <c r="P59" s="10" t="n">
        <v>10.2</v>
      </c>
    </row>
    <row r="60">
      <c r="A60" s="4" t="inlineStr">
        <is>
          <t>Founder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mmon stock, shares outstanding (in Shares)</t>
        </is>
      </c>
      <c r="B62" s="4" t="inlineStr">
        <is>
          <t xml:space="preserve"> </t>
        </is>
      </c>
      <c r="C62" s="4" t="inlineStr">
        <is>
          <t xml:space="preserve"> </t>
        </is>
      </c>
      <c r="D62" s="4" t="inlineStr">
        <is>
          <t xml:space="preserve"> </t>
        </is>
      </c>
      <c r="E62" s="5" t="n">
        <v>750375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tock issued during period shares new issues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25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Founder Shares [Member] | Direct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tock issued during period shares new issues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5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Founder Shares [Member] | Series B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sideration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71875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ice per shar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8" t="n">
        <v>0.000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Over-Allotment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Related Party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are forfeit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75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tock issued during period shares new issu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9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ice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0</v>
      </c>
      <c r="I75" s="6" t="n">
        <v>1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ver-Allotment Option [Member] | Series B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Related Party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are forfeit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3750</v>
      </c>
      <c r="J78" s="5" t="n">
        <v>9785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Over-Allotment Option [Member] | Series A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Related Party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tock issued during period shares new issues (in Shares)</t>
        </is>
      </c>
      <c r="B81" s="4" t="inlineStr">
        <is>
          <t xml:space="preserve"> </t>
        </is>
      </c>
      <c r="C81" s="4" t="inlineStr">
        <is>
          <t xml:space="preserve"> </t>
        </is>
      </c>
      <c r="D81" s="5" t="n">
        <v>39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Fee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Related Party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tock shares issued during the period for services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3625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ric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7.25</v>
      </c>
      <c r="I85" s="7" t="n">
        <v>7.25</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Fee Shares [Member] | Series B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Related Party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tock shares issued during the period for services shares (in Shares)</t>
        </is>
      </c>
      <c r="B88" s="4" t="inlineStr">
        <is>
          <t xml:space="preserve"> </t>
        </is>
      </c>
      <c r="C88" s="4" t="inlineStr">
        <is>
          <t xml:space="preserve"> </t>
        </is>
      </c>
      <c r="D88" s="4" t="inlineStr">
        <is>
          <t xml:space="preserve"> </t>
        </is>
      </c>
      <c r="E88" s="4" t="inlineStr">
        <is>
          <t xml:space="preserve"> </t>
        </is>
      </c>
      <c r="F88" s="5" t="n">
        <v>5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0" customWidth="1" min="1" max="1"/>
    <col width="14" customWidth="1" min="2" max="2"/>
    <col width="14" customWidth="1" min="3" max="3"/>
    <col width="80" customWidth="1" min="4" max="4"/>
    <col width="14" customWidth="1" min="5" max="5"/>
    <col width="15" customWidth="1" min="6" max="6"/>
    <col width="14" customWidth="1" min="7" max="7"/>
  </cols>
  <sheetData>
    <row r="1">
      <c r="A1" s="1" t="inlineStr">
        <is>
          <t>Commitments (Details) - USD ($)</t>
        </is>
      </c>
      <c r="F1" s="2" t="inlineStr">
        <is>
          <t>9 Months Ended</t>
        </is>
      </c>
    </row>
    <row r="2">
      <c r="B2" s="2" t="inlineStr">
        <is>
          <t>Jan. 21, 2024</t>
        </is>
      </c>
      <c r="C2" s="2" t="inlineStr">
        <is>
          <t>Jan. 11, 2024</t>
        </is>
      </c>
      <c r="D2" s="2" t="inlineStr">
        <is>
          <t>Dec. 11, 2023</t>
        </is>
      </c>
      <c r="E2" s="2" t="inlineStr">
        <is>
          <t>Jan. 07, 2022</t>
        </is>
      </c>
      <c r="F2" s="2" t="inlineStr">
        <is>
          <t>Sep. 30, 2024</t>
        </is>
      </c>
      <c r="G2" s="2" t="inlineStr">
        <is>
          <t>Apr. 04, 2023</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underwriting discount (in Dollars per share)</t>
        </is>
      </c>
      <c r="B4" s="4" t="inlineStr">
        <is>
          <t xml:space="preserve"> </t>
        </is>
      </c>
      <c r="C4" s="4" t="inlineStr">
        <is>
          <t xml:space="preserve"> </t>
        </is>
      </c>
      <c r="D4" s="4" t="inlineStr">
        <is>
          <t xml:space="preserve"> </t>
        </is>
      </c>
      <c r="E4" s="4" t="inlineStr">
        <is>
          <t xml:space="preserve"> </t>
        </is>
      </c>
      <c r="F4" s="10" t="n">
        <v>0.2</v>
      </c>
      <c r="G4" s="4" t="inlineStr">
        <is>
          <t xml:space="preserve"> </t>
        </is>
      </c>
    </row>
    <row r="5">
      <c r="A5" s="4" t="inlineStr">
        <is>
          <t>Cash underwriting discount</t>
        </is>
      </c>
      <c r="B5" s="4" t="inlineStr">
        <is>
          <t xml:space="preserve"> </t>
        </is>
      </c>
      <c r="C5" s="4" t="inlineStr">
        <is>
          <t xml:space="preserve"> </t>
        </is>
      </c>
      <c r="D5" s="4" t="inlineStr">
        <is>
          <t xml:space="preserve"> </t>
        </is>
      </c>
      <c r="E5" s="4" t="inlineStr">
        <is>
          <t xml:space="preserve"> </t>
        </is>
      </c>
      <c r="F5" s="6" t="n">
        <v>6000000</v>
      </c>
      <c r="G5" s="4" t="inlineStr">
        <is>
          <t xml:space="preserve"> </t>
        </is>
      </c>
    </row>
    <row r="6">
      <c r="A6" s="4" t="inlineStr">
        <is>
          <t>Deferred Fee Per Unit (in Dollars per share)</t>
        </is>
      </c>
      <c r="B6" s="4" t="inlineStr">
        <is>
          <t xml:space="preserve"> </t>
        </is>
      </c>
      <c r="C6" s="4" t="inlineStr">
        <is>
          <t xml:space="preserve"> </t>
        </is>
      </c>
      <c r="D6" s="4" t="inlineStr">
        <is>
          <t xml:space="preserve"> </t>
        </is>
      </c>
      <c r="E6" s="4" t="inlineStr">
        <is>
          <t xml:space="preserve"> </t>
        </is>
      </c>
      <c r="F6" s="7" t="n">
        <v>0.35</v>
      </c>
      <c r="G6" s="4" t="inlineStr">
        <is>
          <t xml:space="preserve"> </t>
        </is>
      </c>
    </row>
    <row r="7">
      <c r="A7" s="4" t="inlineStr">
        <is>
          <t>underwriters deferred fee</t>
        </is>
      </c>
      <c r="B7" s="4" t="inlineStr">
        <is>
          <t xml:space="preserve"> </t>
        </is>
      </c>
      <c r="C7" s="4" t="inlineStr">
        <is>
          <t xml:space="preserve"> </t>
        </is>
      </c>
      <c r="D7" s="4" t="inlineStr">
        <is>
          <t xml:space="preserve"> </t>
        </is>
      </c>
      <c r="E7" s="4" t="inlineStr">
        <is>
          <t xml:space="preserve"> </t>
        </is>
      </c>
      <c r="F7" s="6" t="n">
        <v>10500000</v>
      </c>
      <c r="G7" s="4" t="inlineStr">
        <is>
          <t xml:space="preserve"> </t>
        </is>
      </c>
    </row>
    <row r="8">
      <c r="A8" s="4" t="inlineStr">
        <is>
          <t>Percentage of gross proceeds</t>
        </is>
      </c>
      <c r="B8" s="4" t="inlineStr">
        <is>
          <t xml:space="preserve"> </t>
        </is>
      </c>
      <c r="C8" s="9" t="n">
        <v>0.04</v>
      </c>
      <c r="D8" s="4" t="inlineStr">
        <is>
          <t xml:space="preserve"> </t>
        </is>
      </c>
      <c r="E8" s="4" t="inlineStr">
        <is>
          <t xml:space="preserve"> </t>
        </is>
      </c>
      <c r="F8" s="4" t="inlineStr">
        <is>
          <t xml:space="preserve"> </t>
        </is>
      </c>
      <c r="G8" s="4" t="inlineStr">
        <is>
          <t xml:space="preserve"> </t>
        </is>
      </c>
    </row>
    <row r="9">
      <c r="A9" s="4" t="inlineStr">
        <is>
          <t>Net tangible assets</t>
        </is>
      </c>
      <c r="B9" s="4" t="inlineStr">
        <is>
          <t xml:space="preserve"> </t>
        </is>
      </c>
      <c r="C9" s="4" t="inlineStr">
        <is>
          <t xml:space="preserve"> </t>
        </is>
      </c>
      <c r="D9" s="4" t="inlineStr">
        <is>
          <t xml:space="preserve"> </t>
        </is>
      </c>
      <c r="E9" s="4" t="inlineStr">
        <is>
          <t xml:space="preserve"> </t>
        </is>
      </c>
      <c r="F9" s="5" t="n">
        <v>5000001</v>
      </c>
      <c r="G9" s="4" t="inlineStr">
        <is>
          <t xml:space="preserve"> </t>
        </is>
      </c>
    </row>
    <row r="10">
      <c r="A10" s="4" t="inlineStr">
        <is>
          <t>Closing cash</t>
        </is>
      </c>
      <c r="B10" s="4" t="inlineStr">
        <is>
          <t xml:space="preserve"> </t>
        </is>
      </c>
      <c r="C10" s="4" t="inlineStr">
        <is>
          <t xml:space="preserve"> </t>
        </is>
      </c>
      <c r="D10" s="4" t="inlineStr">
        <is>
          <t xml:space="preserve"> </t>
        </is>
      </c>
      <c r="E10" s="4" t="inlineStr">
        <is>
          <t xml:space="preserve"> </t>
        </is>
      </c>
      <c r="F10" s="6" t="n">
        <v>8700000</v>
      </c>
      <c r="G10" s="4" t="inlineStr">
        <is>
          <t xml:space="preserve"> </t>
        </is>
      </c>
    </row>
    <row r="11">
      <c r="A11" s="4" t="inlineStr">
        <is>
          <t>Underwrit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derwriter waived fee</t>
        </is>
      </c>
      <c r="B13" s="6" t="n">
        <v>429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in Shares)</t>
        </is>
      </c>
      <c r="B14" s="5" t="n">
        <v>6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vi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in Shares)</t>
        </is>
      </c>
      <c r="B17" s="4" t="inlineStr">
        <is>
          <t xml:space="preserve"> </t>
        </is>
      </c>
      <c r="C17" s="5" t="n">
        <v>200000</v>
      </c>
      <c r="D17" s="4" t="inlineStr">
        <is>
          <t xml:space="preserve"> </t>
        </is>
      </c>
      <c r="E17" s="4" t="inlineStr">
        <is>
          <t xml:space="preserve"> </t>
        </is>
      </c>
      <c r="F17" s="4" t="inlineStr">
        <is>
          <t xml:space="preserve"> </t>
        </is>
      </c>
      <c r="G17" s="4" t="inlineStr">
        <is>
          <t xml:space="preserve"> </t>
        </is>
      </c>
    </row>
    <row r="18">
      <c r="A18" s="4" t="inlineStr">
        <is>
          <t>Non-Redemption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of non-redeemed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3300900</v>
      </c>
    </row>
    <row r="21">
      <c r="A21" s="4" t="inlineStr">
        <is>
          <t>Investors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825225</v>
      </c>
    </row>
    <row r="22">
      <c r="A22" s="4" t="inlineStr">
        <is>
          <t>Sponsor Letter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ponsor letter agreement, description</t>
        </is>
      </c>
      <c r="B24" s="4" t="inlineStr">
        <is>
          <t xml:space="preserve"> </t>
        </is>
      </c>
      <c r="C24" s="4" t="inlineStr">
        <is>
          <t xml:space="preserve"> </t>
        </is>
      </c>
      <c r="D24" s="4" t="inlineStr">
        <is>
          <t>Sponsor
agrees to (i) retain 2.95 million shares of the Company’s Series A common stock held by it, (ii) divide 2,458,333
shares of the Company’s Series A Common Stock held by it among the Sponsor, who will be entitled to 491,667 of the shares,
Abpro, who will be entitled to 983,333 of the shares, and Abpro Bio Co., Ltd, who will be entitled to 983,333 of the shares,
for such party to use to obtain non-redemption commitments from the Company’s stockholders or other capital for ACAB or
the Surviving Company (with any shares unused for such purpose to be retained by such party) and (ii) forfeit the remainder of any
the Company’s Series A common stock and the Company’s Series B common stock held by it.</t>
        </is>
      </c>
      <c r="E24" s="4" t="inlineStr">
        <is>
          <t xml:space="preserve"> </t>
        </is>
      </c>
      <c r="F24" s="4" t="inlineStr">
        <is>
          <t xml:space="preserve"> </t>
        </is>
      </c>
      <c r="G24" s="4" t="inlineStr">
        <is>
          <t xml:space="preserve"> </t>
        </is>
      </c>
    </row>
    <row r="25">
      <c r="A25" s="4" t="inlineStr">
        <is>
          <t>Initial Public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advisory services fee</t>
        </is>
      </c>
      <c r="B27" s="4" t="inlineStr">
        <is>
          <t xml:space="preserve"> </t>
        </is>
      </c>
      <c r="C27" s="4" t="inlineStr">
        <is>
          <t xml:space="preserve"> </t>
        </is>
      </c>
      <c r="D27" s="4" t="inlineStr">
        <is>
          <t xml:space="preserve"> </t>
        </is>
      </c>
      <c r="E27" s="12" t="n">
        <v>0.0008</v>
      </c>
      <c r="F27" s="4" t="inlineStr">
        <is>
          <t xml:space="preserve"> </t>
        </is>
      </c>
      <c r="G27" s="4" t="inlineStr">
        <is>
          <t xml:space="preserve"> </t>
        </is>
      </c>
    </row>
    <row r="28">
      <c r="A28" s="4" t="inlineStr">
        <is>
          <t>Aggregate value</t>
        </is>
      </c>
      <c r="B28" s="4" t="inlineStr">
        <is>
          <t xml:space="preserve"> </t>
        </is>
      </c>
      <c r="C28" s="4" t="inlineStr">
        <is>
          <t xml:space="preserve"> </t>
        </is>
      </c>
      <c r="D28" s="4" t="inlineStr">
        <is>
          <t xml:space="preserve"> </t>
        </is>
      </c>
      <c r="E28" s="6" t="n">
        <v>240000</v>
      </c>
      <c r="F28" s="4" t="inlineStr">
        <is>
          <t xml:space="preserve"> </t>
        </is>
      </c>
      <c r="G2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tockholders' Deficit (Details) - $ / shares</t>
        </is>
      </c>
      <c r="C1" s="2" t="inlineStr">
        <is>
          <t>9 Months Ended</t>
        </is>
      </c>
      <c r="D1" s="2" t="inlineStr">
        <is>
          <t>12 Months Ended</t>
        </is>
      </c>
    </row>
    <row r="2">
      <c r="B2" s="2" t="inlineStr">
        <is>
          <t>Jan. 13, 2022</t>
        </is>
      </c>
      <c r="C2" s="2" t="inlineStr">
        <is>
          <t>Sep. 30, 2024</t>
        </is>
      </c>
      <c r="D2" s="2" t="inlineStr">
        <is>
          <t>Dec. 31, 2022</t>
        </is>
      </c>
      <c r="E2" s="2" t="inlineStr">
        <is>
          <t>Aug. 22, 2024</t>
        </is>
      </c>
      <c r="F2" s="2" t="inlineStr">
        <is>
          <t>Dec. 31, 2023</t>
        </is>
      </c>
      <c r="G2" s="2" t="inlineStr">
        <is>
          <t>Oct. 25, 2021</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5" t="n">
        <v>1000000</v>
      </c>
      <c r="D4" s="4" t="inlineStr">
        <is>
          <t xml:space="preserve"> </t>
        </is>
      </c>
      <c r="E4" s="4" t="inlineStr">
        <is>
          <t xml:space="preserve"> </t>
        </is>
      </c>
      <c r="F4" s="5" t="n">
        <v>1000000</v>
      </c>
      <c r="G4" s="4" t="inlineStr">
        <is>
          <t xml:space="preserve"> </t>
        </is>
      </c>
    </row>
    <row r="5">
      <c r="A5" s="4" t="inlineStr">
        <is>
          <t>Preferred stock, par value (in Dollars per share)</t>
        </is>
      </c>
      <c r="B5" s="4" t="inlineStr">
        <is>
          <t xml:space="preserve"> </t>
        </is>
      </c>
      <c r="C5" s="8" t="n">
        <v>0.0001</v>
      </c>
      <c r="D5" s="4" t="inlineStr">
        <is>
          <t xml:space="preserve"> </t>
        </is>
      </c>
      <c r="E5" s="4" t="inlineStr">
        <is>
          <t xml:space="preserve"> </t>
        </is>
      </c>
      <c r="F5" s="8" t="n">
        <v>0.0001</v>
      </c>
      <c r="G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mporary equity, shares issued</t>
        </is>
      </c>
      <c r="B8" s="4" t="inlineStr">
        <is>
          <t xml:space="preserve"> </t>
        </is>
      </c>
      <c r="C8" s="5" t="n">
        <v>541269</v>
      </c>
      <c r="D8" s="4" t="inlineStr">
        <is>
          <t xml:space="preserve"> </t>
        </is>
      </c>
      <c r="E8" s="4" t="inlineStr">
        <is>
          <t xml:space="preserve"> </t>
        </is>
      </c>
      <c r="F8" s="5" t="n">
        <v>541269</v>
      </c>
      <c r="G8" s="4" t="inlineStr">
        <is>
          <t xml:space="preserve"> </t>
        </is>
      </c>
    </row>
    <row r="9">
      <c r="A9" s="4" t="inlineStr">
        <is>
          <t>Number of warrant shares</t>
        </is>
      </c>
      <c r="B9" s="4" t="inlineStr">
        <is>
          <t xml:space="preserve"> </t>
        </is>
      </c>
      <c r="C9" s="5" t="n">
        <v>61009</v>
      </c>
      <c r="D9" s="4" t="inlineStr">
        <is>
          <t xml:space="preserve"> </t>
        </is>
      </c>
      <c r="E9" s="4" t="inlineStr">
        <is>
          <t xml:space="preserve"> </t>
        </is>
      </c>
      <c r="F9" s="4" t="inlineStr">
        <is>
          <t xml:space="preserve"> </t>
        </is>
      </c>
      <c r="G9" s="4" t="inlineStr">
        <is>
          <t xml:space="preserve"> </t>
        </is>
      </c>
    </row>
    <row r="10">
      <c r="A10" s="4" t="inlineStr">
        <is>
          <t>Number of business days</t>
        </is>
      </c>
      <c r="B10" s="4" t="inlineStr">
        <is>
          <t xml:space="preserve"> </t>
        </is>
      </c>
      <c r="C10" s="4" t="inlineStr">
        <is>
          <t>20 days</t>
        </is>
      </c>
      <c r="D10" s="4" t="inlineStr">
        <is>
          <t xml:space="preserve"> </t>
        </is>
      </c>
      <c r="E10" s="4" t="inlineStr">
        <is>
          <t xml:space="preserve"> </t>
        </is>
      </c>
      <c r="F10" s="4" t="inlineStr">
        <is>
          <t xml:space="preserve"> </t>
        </is>
      </c>
      <c r="G10" s="4" t="inlineStr">
        <is>
          <t xml:space="preserve"> </t>
        </is>
      </c>
    </row>
    <row r="11">
      <c r="A11" s="4" t="inlineStr">
        <is>
          <t>Number of effective business days</t>
        </is>
      </c>
      <c r="B11" s="4" t="inlineStr">
        <is>
          <t xml:space="preserve"> </t>
        </is>
      </c>
      <c r="C11" s="4" t="inlineStr">
        <is>
          <t>60 days</t>
        </is>
      </c>
      <c r="D11" s="4" t="inlineStr">
        <is>
          <t xml:space="preserve"> </t>
        </is>
      </c>
      <c r="E11" s="4" t="inlineStr">
        <is>
          <t xml:space="preserve"> </t>
        </is>
      </c>
      <c r="F11" s="4" t="inlineStr">
        <is>
          <t xml:space="preserve"> </t>
        </is>
      </c>
      <c r="G11" s="4" t="inlineStr">
        <is>
          <t xml:space="preserve"> </t>
        </is>
      </c>
    </row>
    <row r="12">
      <c r="A12" s="4" t="inlineStr">
        <is>
          <t>Percentage of market value and newly issued price</t>
        </is>
      </c>
      <c r="B12" s="4" t="inlineStr">
        <is>
          <t xml:space="preserve"> </t>
        </is>
      </c>
      <c r="C12" s="9" t="n">
        <v>1.15</v>
      </c>
      <c r="D12" s="4" t="inlineStr">
        <is>
          <t xml:space="preserve"> </t>
        </is>
      </c>
      <c r="E12" s="4" t="inlineStr">
        <is>
          <t xml:space="preserve"> </t>
        </is>
      </c>
      <c r="F12" s="4" t="inlineStr">
        <is>
          <t xml:space="preserve"> </t>
        </is>
      </c>
      <c r="G12" s="4" t="inlineStr">
        <is>
          <t xml:space="preserve"> </t>
        </is>
      </c>
    </row>
    <row r="13">
      <c r="A13" s="4" t="inlineStr">
        <is>
          <t>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Defic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exercise price of warrants (in Dollars per share)</t>
        </is>
      </c>
      <c r="B15" s="4" t="inlineStr">
        <is>
          <t xml:space="preserve"> </t>
        </is>
      </c>
      <c r="C15" s="10" t="n">
        <v>9.199999999999999</v>
      </c>
      <c r="D15" s="4" t="inlineStr">
        <is>
          <t xml:space="preserve"> </t>
        </is>
      </c>
      <c r="E15" s="4" t="inlineStr">
        <is>
          <t xml:space="preserve"> </t>
        </is>
      </c>
      <c r="F15" s="4" t="inlineStr">
        <is>
          <t xml:space="preserve"> </t>
        </is>
      </c>
      <c r="G15" s="4" t="inlineStr">
        <is>
          <t xml:space="preserve"> </t>
        </is>
      </c>
    </row>
    <row r="16">
      <c r="A16" s="4" t="inlineStr">
        <is>
          <t>Public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Defic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warrant shares</t>
        </is>
      </c>
      <c r="B18" s="4" t="inlineStr">
        <is>
          <t xml:space="preserve"> </t>
        </is>
      </c>
      <c r="C18" s="5" t="n">
        <v>15000000</v>
      </c>
      <c r="D18" s="4" t="inlineStr">
        <is>
          <t xml:space="preserve"> </t>
        </is>
      </c>
      <c r="E18" s="4" t="inlineStr">
        <is>
          <t xml:space="preserve"> </t>
        </is>
      </c>
      <c r="F18" s="5" t="n">
        <v>15000000</v>
      </c>
      <c r="G18" s="4" t="inlineStr">
        <is>
          <t xml:space="preserve"> </t>
        </is>
      </c>
    </row>
    <row r="19">
      <c r="A19" s="4" t="inlineStr">
        <is>
          <t>Redeemption price per warrant (in Dollars per share)</t>
        </is>
      </c>
      <c r="B19" s="4" t="inlineStr">
        <is>
          <t xml:space="preserve"> </t>
        </is>
      </c>
      <c r="C19" s="7" t="n">
        <v>0.01</v>
      </c>
      <c r="D19" s="4" t="inlineStr">
        <is>
          <t xml:space="preserve"> </t>
        </is>
      </c>
      <c r="E19" s="4" t="inlineStr">
        <is>
          <t xml:space="preserve"> </t>
        </is>
      </c>
      <c r="F19" s="4" t="inlineStr">
        <is>
          <t xml:space="preserve"> </t>
        </is>
      </c>
      <c r="G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Defic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warrant shares</t>
        </is>
      </c>
      <c r="B22" s="4" t="inlineStr">
        <is>
          <t xml:space="preserve"> </t>
        </is>
      </c>
      <c r="C22" s="5" t="n">
        <v>61009</v>
      </c>
      <c r="D22" s="4" t="inlineStr">
        <is>
          <t xml:space="preserve"> </t>
        </is>
      </c>
      <c r="E22" s="4" t="inlineStr">
        <is>
          <t xml:space="preserve"> </t>
        </is>
      </c>
      <c r="F22" s="4" t="inlineStr">
        <is>
          <t xml:space="preserve"> </t>
        </is>
      </c>
      <c r="G22" s="4" t="inlineStr">
        <is>
          <t xml:space="preserve"> </t>
        </is>
      </c>
    </row>
    <row r="23">
      <c r="A23" s="4" t="inlineStr">
        <is>
          <t>Percentage of market value and newly issued price</t>
        </is>
      </c>
      <c r="B23" s="4" t="inlineStr">
        <is>
          <t xml:space="preserve"> </t>
        </is>
      </c>
      <c r="C23" s="9" t="n">
        <v>1.8</v>
      </c>
      <c r="D23" s="4" t="inlineStr">
        <is>
          <t xml:space="preserve"> </t>
        </is>
      </c>
      <c r="E23" s="4" t="inlineStr">
        <is>
          <t xml:space="preserve"> </t>
        </is>
      </c>
      <c r="F23" s="4" t="inlineStr">
        <is>
          <t xml:space="preserve"> </t>
        </is>
      </c>
      <c r="G23" s="4" t="inlineStr">
        <is>
          <t xml:space="preserve"> </t>
        </is>
      </c>
    </row>
    <row r="24">
      <c r="A24" s="4" t="inlineStr">
        <is>
          <t>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Defic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warrant shares</t>
        </is>
      </c>
      <c r="B26" s="4" t="inlineStr">
        <is>
          <t xml:space="preserve"> </t>
        </is>
      </c>
      <c r="C26" s="5" t="n">
        <v>13850000</v>
      </c>
      <c r="D26" s="4" t="inlineStr">
        <is>
          <t xml:space="preserve"> </t>
        </is>
      </c>
      <c r="E26" s="4" t="inlineStr">
        <is>
          <t xml:space="preserve"> </t>
        </is>
      </c>
      <c r="F26" s="5" t="n">
        <v>13850000</v>
      </c>
      <c r="G26" s="4" t="inlineStr">
        <is>
          <t xml:space="preserve"> </t>
        </is>
      </c>
    </row>
    <row r="27">
      <c r="A27" s="4" t="inlineStr">
        <is>
          <t>Serie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Defic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authorized</t>
        </is>
      </c>
      <c r="B29" s="4" t="inlineStr">
        <is>
          <t xml:space="preserve"> </t>
        </is>
      </c>
      <c r="C29" s="5" t="n">
        <v>100000000</v>
      </c>
      <c r="D29" s="4" t="inlineStr">
        <is>
          <t xml:space="preserve"> </t>
        </is>
      </c>
      <c r="E29" s="4" t="inlineStr">
        <is>
          <t xml:space="preserve"> </t>
        </is>
      </c>
      <c r="F29" s="5" t="n">
        <v>100000000</v>
      </c>
      <c r="G29" s="4" t="inlineStr">
        <is>
          <t xml:space="preserve"> </t>
        </is>
      </c>
    </row>
    <row r="30">
      <c r="A30" s="4" t="inlineStr">
        <is>
          <t>Common stock, par value (in Dollars per share)</t>
        </is>
      </c>
      <c r="B30" s="4" t="inlineStr">
        <is>
          <t xml:space="preserve"> </t>
        </is>
      </c>
      <c r="C30" s="8" t="n">
        <v>0.0001</v>
      </c>
      <c r="D30" s="4" t="inlineStr">
        <is>
          <t xml:space="preserve"> </t>
        </is>
      </c>
      <c r="E30" s="8" t="n">
        <v>0.0001</v>
      </c>
      <c r="F30" s="8" t="n">
        <v>0.0001</v>
      </c>
      <c r="G30" s="4" t="inlineStr">
        <is>
          <t xml:space="preserve"> </t>
        </is>
      </c>
    </row>
    <row r="31">
      <c r="A31" s="4" t="inlineStr">
        <is>
          <t>Common stock, voting rights</t>
        </is>
      </c>
      <c r="B31" s="4" t="inlineStr">
        <is>
          <t xml:space="preserve"> </t>
        </is>
      </c>
      <c r="C31" s="4" t="inlineStr">
        <is>
          <t>one vote</t>
        </is>
      </c>
      <c r="D31" s="4" t="inlineStr">
        <is>
          <t xml:space="preserve"> </t>
        </is>
      </c>
      <c r="E31" s="4" t="inlineStr">
        <is>
          <t xml:space="preserve"> </t>
        </is>
      </c>
      <c r="F31" s="4" t="inlineStr">
        <is>
          <t xml:space="preserve"> </t>
        </is>
      </c>
      <c r="G31" s="4" t="inlineStr">
        <is>
          <t xml:space="preserve"> </t>
        </is>
      </c>
    </row>
    <row r="32">
      <c r="A32" s="4" t="inlineStr">
        <is>
          <t>Common stock, shares issued</t>
        </is>
      </c>
      <c r="B32" s="4" t="inlineStr">
        <is>
          <t xml:space="preserve"> </t>
        </is>
      </c>
      <c r="C32" s="5" t="n">
        <v>7499999</v>
      </c>
      <c r="D32" s="4" t="inlineStr">
        <is>
          <t xml:space="preserve"> </t>
        </is>
      </c>
      <c r="E32" s="4" t="inlineStr">
        <is>
          <t xml:space="preserve"> </t>
        </is>
      </c>
      <c r="F32" s="5" t="n">
        <v>7499999</v>
      </c>
      <c r="G32" s="4" t="inlineStr">
        <is>
          <t xml:space="preserve"> </t>
        </is>
      </c>
    </row>
    <row r="33">
      <c r="A33" s="4" t="inlineStr">
        <is>
          <t>Common stock, shares outstanding</t>
        </is>
      </c>
      <c r="B33" s="4" t="inlineStr">
        <is>
          <t xml:space="preserve"> </t>
        </is>
      </c>
      <c r="C33" s="5" t="n">
        <v>7499999</v>
      </c>
      <c r="D33" s="4" t="inlineStr">
        <is>
          <t xml:space="preserve"> </t>
        </is>
      </c>
      <c r="E33" s="4" t="inlineStr">
        <is>
          <t xml:space="preserve"> </t>
        </is>
      </c>
      <c r="F33" s="5" t="n">
        <v>7499999</v>
      </c>
      <c r="G33" s="4" t="inlineStr">
        <is>
          <t xml:space="preserve"> </t>
        </is>
      </c>
    </row>
    <row r="34">
      <c r="A34" s="4" t="inlineStr">
        <is>
          <t>Shares outstanding subject to possible redemption</t>
        </is>
      </c>
      <c r="B34" s="4" t="inlineStr">
        <is>
          <t xml:space="preserve"> </t>
        </is>
      </c>
      <c r="C34" s="5" t="n">
        <v>667391</v>
      </c>
      <c r="D34" s="4" t="inlineStr">
        <is>
          <t xml:space="preserve"> </t>
        </is>
      </c>
      <c r="E34" s="4" t="inlineStr">
        <is>
          <t xml:space="preserve"> </t>
        </is>
      </c>
      <c r="F34" s="5" t="n">
        <v>667391</v>
      </c>
      <c r="G34" s="4" t="inlineStr">
        <is>
          <t xml:space="preserve"> </t>
        </is>
      </c>
    </row>
    <row r="35">
      <c r="A35" s="4" t="inlineStr">
        <is>
          <t>Price per share (in Dollars per share)</t>
        </is>
      </c>
      <c r="B35" s="4" t="inlineStr">
        <is>
          <t xml:space="preserve"> </t>
        </is>
      </c>
      <c r="C35" s="6" t="n">
        <v>12</v>
      </c>
      <c r="D35" s="4" t="inlineStr">
        <is>
          <t xml:space="preserve"> </t>
        </is>
      </c>
      <c r="E35" s="4" t="inlineStr">
        <is>
          <t xml:space="preserve"> </t>
        </is>
      </c>
      <c r="F35" s="4" t="inlineStr">
        <is>
          <t xml:space="preserve"> </t>
        </is>
      </c>
      <c r="G35" s="4" t="inlineStr">
        <is>
          <t xml:space="preserve"> </t>
        </is>
      </c>
    </row>
    <row r="36">
      <c r="A36" s="4" t="inlineStr">
        <is>
          <t>Number of redemption trigger price (in Dollars per share)</t>
        </is>
      </c>
      <c r="B36" s="4" t="inlineStr">
        <is>
          <t xml:space="preserve"> </t>
        </is>
      </c>
      <c r="C36" s="6" t="n">
        <v>18</v>
      </c>
      <c r="D36" s="4" t="inlineStr">
        <is>
          <t xml:space="preserve"> </t>
        </is>
      </c>
      <c r="E36" s="4" t="inlineStr">
        <is>
          <t xml:space="preserve"> </t>
        </is>
      </c>
      <c r="F36" s="4" t="inlineStr">
        <is>
          <t xml:space="preserve"> </t>
        </is>
      </c>
      <c r="G36" s="4" t="inlineStr">
        <is>
          <t xml:space="preserve"> </t>
        </is>
      </c>
    </row>
    <row r="37">
      <c r="A37" s="4" t="inlineStr">
        <is>
          <t>Series A Common Stock [Member] | Business Combin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Defici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total equity proceeds and interest</t>
        </is>
      </c>
      <c r="B39" s="4" t="inlineStr">
        <is>
          <t xml:space="preserve"> </t>
        </is>
      </c>
      <c r="C39" s="9" t="n">
        <v>0.6</v>
      </c>
      <c r="D39" s="4" t="inlineStr">
        <is>
          <t xml:space="preserve"> </t>
        </is>
      </c>
      <c r="E39" s="4" t="inlineStr">
        <is>
          <t xml:space="preserve"> </t>
        </is>
      </c>
      <c r="F39" s="4" t="inlineStr">
        <is>
          <t xml:space="preserve"> </t>
        </is>
      </c>
      <c r="G39" s="4" t="inlineStr">
        <is>
          <t xml:space="preserve"> </t>
        </is>
      </c>
    </row>
    <row r="40">
      <c r="A40" s="4" t="inlineStr">
        <is>
          <t>Series A Common Stock [Member] | Public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holders’ Defici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 of price per share (in Dollars per share)</t>
        </is>
      </c>
      <c r="B42" s="4" t="inlineStr">
        <is>
          <t xml:space="preserve"> </t>
        </is>
      </c>
      <c r="C42" s="6" t="n">
        <v>18</v>
      </c>
      <c r="D42" s="4" t="inlineStr">
        <is>
          <t xml:space="preserve"> </t>
        </is>
      </c>
      <c r="E42" s="4" t="inlineStr">
        <is>
          <t xml:space="preserve"> </t>
        </is>
      </c>
      <c r="F42" s="4" t="inlineStr">
        <is>
          <t xml:space="preserve"> </t>
        </is>
      </c>
      <c r="G42" s="4" t="inlineStr">
        <is>
          <t xml:space="preserve"> </t>
        </is>
      </c>
    </row>
    <row r="43">
      <c r="A43" s="4" t="inlineStr">
        <is>
          <t>Number of trading days</t>
        </is>
      </c>
      <c r="B43" s="4" t="inlineStr">
        <is>
          <t xml:space="preserve"> </t>
        </is>
      </c>
      <c r="C43" s="4" t="inlineStr">
        <is>
          <t>20 days</t>
        </is>
      </c>
      <c r="D43" s="4" t="inlineStr">
        <is>
          <t xml:space="preserve"> </t>
        </is>
      </c>
      <c r="E43" s="4" t="inlineStr">
        <is>
          <t xml:space="preserve"> </t>
        </is>
      </c>
      <c r="F43" s="4" t="inlineStr">
        <is>
          <t xml:space="preserve"> </t>
        </is>
      </c>
      <c r="G43" s="4" t="inlineStr">
        <is>
          <t xml:space="preserve"> </t>
        </is>
      </c>
    </row>
    <row r="44">
      <c r="A44" s="4" t="inlineStr">
        <is>
          <t>Number of trading day period</t>
        </is>
      </c>
      <c r="B44" s="4" t="inlineStr">
        <is>
          <t xml:space="preserve"> </t>
        </is>
      </c>
      <c r="C44" s="4" t="inlineStr">
        <is>
          <t>30 days</t>
        </is>
      </c>
      <c r="D44" s="4" t="inlineStr">
        <is>
          <t xml:space="preserve"> </t>
        </is>
      </c>
      <c r="E44" s="4" t="inlineStr">
        <is>
          <t xml:space="preserve"> </t>
        </is>
      </c>
      <c r="F44" s="4" t="inlineStr">
        <is>
          <t xml:space="preserve"> </t>
        </is>
      </c>
      <c r="G44" s="4" t="inlineStr">
        <is>
          <t xml:space="preserve"> </t>
        </is>
      </c>
    </row>
    <row r="45">
      <c r="A45" s="4" t="inlineStr">
        <is>
          <t>Price per share (in Dollars per share)</t>
        </is>
      </c>
      <c r="B45" s="4" t="inlineStr">
        <is>
          <t xml:space="preserve"> </t>
        </is>
      </c>
      <c r="C45" s="10" t="n">
        <v>9.199999999999999</v>
      </c>
      <c r="D45" s="4" t="inlineStr">
        <is>
          <t xml:space="preserve"> </t>
        </is>
      </c>
      <c r="E45" s="4" t="inlineStr">
        <is>
          <t xml:space="preserve"> </t>
        </is>
      </c>
      <c r="F45" s="4" t="inlineStr">
        <is>
          <t xml:space="preserve"> </t>
        </is>
      </c>
      <c r="G45" s="4" t="inlineStr">
        <is>
          <t xml:space="preserve"> </t>
        </is>
      </c>
    </row>
    <row r="46">
      <c r="A46" s="4" t="inlineStr">
        <is>
          <t>Series B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holders’ Defic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shares authorized</t>
        </is>
      </c>
      <c r="B48" s="4" t="inlineStr">
        <is>
          <t xml:space="preserve"> </t>
        </is>
      </c>
      <c r="C48" s="5" t="n">
        <v>10000000</v>
      </c>
      <c r="D48" s="4" t="inlineStr">
        <is>
          <t xml:space="preserve"> </t>
        </is>
      </c>
      <c r="E48" s="4" t="inlineStr">
        <is>
          <t xml:space="preserve"> </t>
        </is>
      </c>
      <c r="F48" s="5" t="n">
        <v>10000000</v>
      </c>
      <c r="G48" s="4" t="inlineStr">
        <is>
          <t xml:space="preserve"> </t>
        </is>
      </c>
    </row>
    <row r="49">
      <c r="A49" s="4" t="inlineStr">
        <is>
          <t>Common stock, par value (in Dollars per share)</t>
        </is>
      </c>
      <c r="B49" s="4" t="inlineStr">
        <is>
          <t xml:space="preserve"> </t>
        </is>
      </c>
      <c r="C49" s="8" t="n">
        <v>0.0001</v>
      </c>
      <c r="D49" s="4" t="inlineStr">
        <is>
          <t xml:space="preserve"> </t>
        </is>
      </c>
      <c r="E49" s="4" t="inlineStr">
        <is>
          <t xml:space="preserve"> </t>
        </is>
      </c>
      <c r="F49" s="8" t="n">
        <v>0.0001</v>
      </c>
      <c r="G49" s="4" t="inlineStr">
        <is>
          <t xml:space="preserve"> </t>
        </is>
      </c>
    </row>
    <row r="50">
      <c r="A50" s="4" t="inlineStr">
        <is>
          <t>Common stock, voting rights</t>
        </is>
      </c>
      <c r="B50" s="4" t="inlineStr">
        <is>
          <t xml:space="preserve"> </t>
        </is>
      </c>
      <c r="C50" s="4" t="inlineStr">
        <is>
          <t>one vote</t>
        </is>
      </c>
      <c r="D50" s="4" t="inlineStr">
        <is>
          <t xml:space="preserve"> </t>
        </is>
      </c>
      <c r="E50" s="4" t="inlineStr">
        <is>
          <t xml:space="preserve"> </t>
        </is>
      </c>
      <c r="F50" s="4" t="inlineStr">
        <is>
          <t xml:space="preserve"> </t>
        </is>
      </c>
      <c r="G50" s="4" t="inlineStr">
        <is>
          <t xml:space="preserve"> </t>
        </is>
      </c>
    </row>
    <row r="51">
      <c r="A51" s="4" t="inlineStr">
        <is>
          <t>Common stock, shares issued</t>
        </is>
      </c>
      <c r="B51" s="4" t="inlineStr">
        <is>
          <t xml:space="preserve"> </t>
        </is>
      </c>
      <c r="C51" s="5" t="n">
        <v>1</v>
      </c>
      <c r="D51" s="5" t="n">
        <v>7500000</v>
      </c>
      <c r="E51" s="4" t="inlineStr">
        <is>
          <t xml:space="preserve"> </t>
        </is>
      </c>
      <c r="F51" s="5" t="n">
        <v>1</v>
      </c>
      <c r="G51" s="4" t="inlineStr">
        <is>
          <t xml:space="preserve"> </t>
        </is>
      </c>
    </row>
    <row r="52">
      <c r="A52" s="4" t="inlineStr">
        <is>
          <t>Common stock, shares outstanding</t>
        </is>
      </c>
      <c r="B52" s="4" t="inlineStr">
        <is>
          <t xml:space="preserve"> </t>
        </is>
      </c>
      <c r="C52" s="5" t="n">
        <v>1</v>
      </c>
      <c r="D52" s="5" t="n">
        <v>7500000</v>
      </c>
      <c r="E52" s="4" t="inlineStr">
        <is>
          <t xml:space="preserve"> </t>
        </is>
      </c>
      <c r="F52" s="5" t="n">
        <v>1</v>
      </c>
      <c r="G52" s="4" t="inlineStr">
        <is>
          <t xml:space="preserve"> </t>
        </is>
      </c>
    </row>
    <row r="53">
      <c r="A53" s="4" t="inlineStr">
        <is>
          <t>Percentage of number of shares of common stock outstanding</t>
        </is>
      </c>
      <c r="B53" s="4" t="inlineStr">
        <is>
          <t xml:space="preserve"> </t>
        </is>
      </c>
      <c r="C53" s="4" t="inlineStr">
        <is>
          <t xml:space="preserve"> </t>
        </is>
      </c>
      <c r="D53" s="9" t="n">
        <v>0.2</v>
      </c>
      <c r="E53" s="4" t="inlineStr">
        <is>
          <t xml:space="preserve"> </t>
        </is>
      </c>
      <c r="F53" s="4" t="inlineStr">
        <is>
          <t xml:space="preserve"> </t>
        </is>
      </c>
      <c r="G53" s="4" t="inlineStr">
        <is>
          <t xml:space="preserve"> </t>
        </is>
      </c>
    </row>
    <row r="54">
      <c r="A54" s="4" t="inlineStr">
        <is>
          <t>Stock split</t>
        </is>
      </c>
      <c r="B54" s="4" t="inlineStr">
        <is>
          <t>1.044-for-1</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ver-Allotmen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ockholders’ Defici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ggregate shares were subject to forfeiture</t>
        </is>
      </c>
      <c r="B57" s="4" t="inlineStr">
        <is>
          <t xml:space="preserve"> </t>
        </is>
      </c>
      <c r="C57" s="5" t="n">
        <v>3750</v>
      </c>
      <c r="D57" s="4" t="inlineStr">
        <is>
          <t xml:space="preserve"> </t>
        </is>
      </c>
      <c r="E57" s="4" t="inlineStr">
        <is>
          <t xml:space="preserve"> </t>
        </is>
      </c>
      <c r="F57" s="4" t="inlineStr">
        <is>
          <t xml:space="preserve"> </t>
        </is>
      </c>
      <c r="G57" s="4" t="inlineStr">
        <is>
          <t xml:space="preserve"> </t>
        </is>
      </c>
    </row>
    <row r="58">
      <c r="A58" s="4" t="inlineStr">
        <is>
          <t>Over-Allotment Option [Member] | Series B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tockholders’ Defici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ggregate shares were subject to forfeiture</t>
        </is>
      </c>
      <c r="B60" s="4" t="inlineStr">
        <is>
          <t xml:space="preserve"> </t>
        </is>
      </c>
      <c r="C60" s="5" t="n">
        <v>3750</v>
      </c>
      <c r="D60" s="5" t="n">
        <v>978500</v>
      </c>
      <c r="E60" s="4" t="inlineStr">
        <is>
          <t xml:space="preserve"> </t>
        </is>
      </c>
      <c r="F60" s="4" t="inlineStr">
        <is>
          <t xml:space="preserve"> </t>
        </is>
      </c>
      <c r="G60" s="4" t="inlineStr">
        <is>
          <t xml:space="preserve"> </t>
        </is>
      </c>
    </row>
    <row r="61">
      <c r="A61" s="4" t="inlineStr">
        <is>
          <t>Founder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tockholders’ Defici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on stock, shares outstanding</t>
        </is>
      </c>
      <c r="B63" s="5" t="n">
        <v>750375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centage of number of shares of common stock outstanding</t>
        </is>
      </c>
      <c r="B64" s="4" t="inlineStr">
        <is>
          <t xml:space="preserve"> </t>
        </is>
      </c>
      <c r="C64" s="9" t="n">
        <v>0.2</v>
      </c>
      <c r="D64" s="4" t="inlineStr">
        <is>
          <t xml:space="preserve"> </t>
        </is>
      </c>
      <c r="E64" s="4" t="inlineStr">
        <is>
          <t xml:space="preserve"> </t>
        </is>
      </c>
      <c r="F64" s="4" t="inlineStr">
        <is>
          <t xml:space="preserve"> </t>
        </is>
      </c>
      <c r="G64" s="4" t="inlineStr">
        <is>
          <t xml:space="preserve"> </t>
        </is>
      </c>
    </row>
    <row r="65">
      <c r="A65" s="4" t="inlineStr">
        <is>
          <t>Founder shares of conversion basis</t>
        </is>
      </c>
      <c r="B65" s="4" t="inlineStr">
        <is>
          <t xml:space="preserve"> </t>
        </is>
      </c>
      <c r="C65" s="4" t="inlineStr">
        <is>
          <t>one-for-one</t>
        </is>
      </c>
      <c r="D65" s="4" t="inlineStr">
        <is>
          <t xml:space="preserve"> </t>
        </is>
      </c>
      <c r="E65" s="4" t="inlineStr">
        <is>
          <t xml:space="preserve"> </t>
        </is>
      </c>
      <c r="F65" s="4" t="inlineStr">
        <is>
          <t xml:space="preserve"> </t>
        </is>
      </c>
      <c r="G65" s="4" t="inlineStr">
        <is>
          <t xml:space="preserve"> </t>
        </is>
      </c>
    </row>
    <row r="66">
      <c r="A66" s="4" t="inlineStr">
        <is>
          <t>Founder Shares [Member] | Series B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tockholders’ Defici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ic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8" t="n">
        <v>0.0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1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5" customWidth="1" min="14" max="14"/>
    <col width="14" customWidth="1" min="15" max="15"/>
    <col width="14" customWidth="1" min="16" max="16"/>
    <col width="14" customWidth="1" min="17" max="17"/>
  </cols>
  <sheetData>
    <row r="1">
      <c r="A1" s="1" t="inlineStr">
        <is>
          <t>Subsequent Events (Details) - USD ($)</t>
        </is>
      </c>
      <c r="M1" s="2" t="inlineStr">
        <is>
          <t>3 Months Ended</t>
        </is>
      </c>
      <c r="N1" s="2" t="inlineStr">
        <is>
          <t>9 Months Ended</t>
        </is>
      </c>
    </row>
    <row r="2">
      <c r="B2" s="2" t="inlineStr">
        <is>
          <t>Nov. 14, 2024</t>
        </is>
      </c>
      <c r="C2" s="2" t="inlineStr">
        <is>
          <t>Nov. 12, 2024</t>
        </is>
      </c>
      <c r="D2" s="2" t="inlineStr">
        <is>
          <t>Nov. 07, 2024</t>
        </is>
      </c>
      <c r="E2" s="2" t="inlineStr">
        <is>
          <t>Nov. 05, 2024</t>
        </is>
      </c>
      <c r="F2" s="2" t="inlineStr">
        <is>
          <t>Oct. 30, 2024</t>
        </is>
      </c>
      <c r="G2" s="2" t="inlineStr">
        <is>
          <t>Sep. 19, 2024</t>
        </is>
      </c>
      <c r="H2" s="2" t="inlineStr">
        <is>
          <t>Aug. 22, 2024</t>
        </is>
      </c>
      <c r="I2" s="2" t="inlineStr">
        <is>
          <t>Apr. 18, 2024</t>
        </is>
      </c>
      <c r="J2" s="2" t="inlineStr">
        <is>
          <t>Dec. 15, 2023</t>
        </is>
      </c>
      <c r="K2" s="2" t="inlineStr">
        <is>
          <t>Dec. 13, 2023</t>
        </is>
      </c>
      <c r="L2" s="2" t="inlineStr">
        <is>
          <t>Apr. 18, 2023</t>
        </is>
      </c>
      <c r="M2" s="2" t="inlineStr">
        <is>
          <t>Sep. 30, 2024</t>
        </is>
      </c>
      <c r="N2" s="2" t="inlineStr">
        <is>
          <t>Sep. 30, 2024</t>
        </is>
      </c>
      <c r="O2" s="2" t="inlineStr">
        <is>
          <t>Nov. 13, 2024</t>
        </is>
      </c>
      <c r="P2" s="2" t="inlineStr">
        <is>
          <t>Sep. 10, 2024</t>
        </is>
      </c>
      <c r="Q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00000</v>
      </c>
      <c r="J4" s="4" t="inlineStr">
        <is>
          <t xml:space="preserve"> </t>
        </is>
      </c>
      <c r="K4" s="4" t="inlineStr">
        <is>
          <t xml:space="preserve"> </t>
        </is>
      </c>
      <c r="L4" s="4" t="inlineStr">
        <is>
          <t xml:space="preserve"> </t>
        </is>
      </c>
      <c r="M4" s="4" t="inlineStr">
        <is>
          <t xml:space="preserve"> </t>
        </is>
      </c>
      <c r="N4" s="5" t="n">
        <v>983333</v>
      </c>
      <c r="O4" s="4" t="inlineStr">
        <is>
          <t xml:space="preserve"> </t>
        </is>
      </c>
      <c r="P4" s="4" t="inlineStr">
        <is>
          <t xml:space="preserve"> </t>
        </is>
      </c>
      <c r="Q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00000</v>
      </c>
      <c r="N5" s="5" t="n">
        <v>200000</v>
      </c>
      <c r="O5" s="4" t="inlineStr">
        <is>
          <t xml:space="preserve"> </t>
        </is>
      </c>
      <c r="P5" s="4" t="inlineStr">
        <is>
          <t xml:space="preserve"> </t>
        </is>
      </c>
      <c r="Q5" s="4" t="inlineStr">
        <is>
          <t xml:space="preserve"> </t>
        </is>
      </c>
    </row>
    <row r="6">
      <c r="A6" s="4" t="inlineStr">
        <is>
          <t>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11.2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dditional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4500000</v>
      </c>
      <c r="N7" s="4" t="inlineStr">
        <is>
          <t xml:space="preserve"> </t>
        </is>
      </c>
      <c r="O7" s="4" t="inlineStr">
        <is>
          <t xml:space="preserve"> </t>
        </is>
      </c>
      <c r="P7" s="4" t="inlineStr">
        <is>
          <t xml:space="preserve"> </t>
        </is>
      </c>
      <c r="Q7" s="4" t="inlineStr">
        <is>
          <t xml:space="preserve"> </t>
        </is>
      </c>
    </row>
    <row r="8">
      <c r="A8" s="4" t="inlineStr">
        <is>
          <t>Consecutive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5 years</t>
        </is>
      </c>
      <c r="O8" s="4" t="inlineStr">
        <is>
          <t xml:space="preserve"> </t>
        </is>
      </c>
      <c r="P8" s="4" t="inlineStr">
        <is>
          <t xml:space="preserve"> </t>
        </is>
      </c>
      <c r="Q8" s="4" t="inlineStr">
        <is>
          <t xml:space="preserve"> </t>
        </is>
      </c>
    </row>
    <row r="9">
      <c r="A9" s="4" t="inlineStr">
        <is>
          <t>Warrants outstanding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61009</v>
      </c>
      <c r="N9" s="5" t="n">
        <v>61009</v>
      </c>
      <c r="O9" s="4" t="inlineStr">
        <is>
          <t xml:space="preserve"> </t>
        </is>
      </c>
      <c r="P9" s="4" t="inlineStr">
        <is>
          <t xml:space="preserve"> </t>
        </is>
      </c>
      <c r="Q9" s="4" t="inlineStr">
        <is>
          <t xml:space="preserve"> </t>
        </is>
      </c>
    </row>
    <row r="10">
      <c r="A10" s="4" t="inlineStr">
        <is>
          <t>Sponser agreeme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i) retain 2,950,000 shares of Series A Common Stock of ACAB, (ii) retain 291,667 shares, and transfer 983,333 shares to Abpro and
983,333 of the shares Abpro Bio, for such parties to use to obtain non-redemption commitments from SPAC stockholders or other capital
for SPAC or the Surviving Corporation (with any shares unused for such purpose to be retained by such party), and (iii) forfeit the remainder
of any Series A Common Stock and Series B Common Stock held by Sponsor (or 966,441 Series A shares and 1 Series B shares).</t>
        </is>
      </c>
      <c r="N10" s="4" t="inlineStr">
        <is>
          <t xml:space="preserve"> </t>
        </is>
      </c>
      <c r="O10" s="4" t="inlineStr">
        <is>
          <t xml:space="preserve"> </t>
        </is>
      </c>
      <c r="P10" s="4" t="inlineStr">
        <is>
          <t xml:space="preserve"> </t>
        </is>
      </c>
      <c r="Q10" s="4" t="inlineStr">
        <is>
          <t xml:space="preserve"> </t>
        </is>
      </c>
    </row>
    <row r="11">
      <c r="A11" s="4" t="inlineStr">
        <is>
          <t>Additional paid-in capital amount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4300000</v>
      </c>
      <c r="N11" s="6" t="n">
        <v>14300000</v>
      </c>
      <c r="O11" s="4" t="inlineStr">
        <is>
          <t xml:space="preserve"> </t>
        </is>
      </c>
      <c r="P11" s="4" t="inlineStr">
        <is>
          <t xml:space="preserve"> </t>
        </is>
      </c>
      <c r="Q11" s="4" t="inlineStr">
        <is>
          <t xml:space="preserve"> </t>
        </is>
      </c>
    </row>
    <row r="12">
      <c r="A12" s="4" t="inlineStr">
        <is>
          <t>Extinguishment amoun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000000</v>
      </c>
      <c r="O12" s="4" t="inlineStr">
        <is>
          <t xml:space="preserve"> </t>
        </is>
      </c>
      <c r="P12" s="4" t="inlineStr">
        <is>
          <t xml:space="preserve"> </t>
        </is>
      </c>
      <c r="Q12" s="4" t="inlineStr">
        <is>
          <t xml:space="preserve"> </t>
        </is>
      </c>
    </row>
    <row r="13">
      <c r="A13" s="4" t="inlineStr">
        <is>
          <t>Promissory note liabilitie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000000</v>
      </c>
      <c r="N13" s="4" t="inlineStr">
        <is>
          <t xml:space="preserve"> </t>
        </is>
      </c>
      <c r="O13" s="4" t="inlineStr">
        <is>
          <t xml:space="preserve"> </t>
        </is>
      </c>
      <c r="P13" s="4" t="inlineStr">
        <is>
          <t xml:space="preserve"> </t>
        </is>
      </c>
      <c r="Q13" s="4" t="inlineStr">
        <is>
          <t xml:space="preserve"> </t>
        </is>
      </c>
    </row>
    <row r="14">
      <c r="A14" s="4" t="inlineStr">
        <is>
          <t>Net proceeds (in Dollars)</t>
        </is>
      </c>
      <c r="B14" s="6" t="n">
        <v>275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nversio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9399999999999999</v>
      </c>
      <c r="N15" s="9" t="n">
        <v>0.9399999999999999</v>
      </c>
      <c r="O15" s="4" t="inlineStr">
        <is>
          <t xml:space="preserve"> </t>
        </is>
      </c>
      <c r="P15" s="4" t="inlineStr">
        <is>
          <t xml:space="preserve"> </t>
        </is>
      </c>
      <c r="Q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arrants outstanding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61009</v>
      </c>
      <c r="N18" s="5" t="n">
        <v>61009</v>
      </c>
      <c r="O18" s="4" t="inlineStr">
        <is>
          <t xml:space="preserve"> </t>
        </is>
      </c>
      <c r="P18" s="4" t="inlineStr">
        <is>
          <t xml:space="preserve"> </t>
        </is>
      </c>
      <c r="Q18" s="4" t="inlineStr">
        <is>
          <t xml:space="preserve"> </t>
        </is>
      </c>
    </row>
    <row r="19">
      <c r="A19" s="4" t="inlineStr">
        <is>
          <t>VWA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sion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11.5</v>
      </c>
      <c r="N21" s="10" t="n">
        <v>11.5</v>
      </c>
      <c r="O21" s="4" t="inlineStr">
        <is>
          <t xml:space="preserve"> </t>
        </is>
      </c>
      <c r="P21" s="4" t="inlineStr">
        <is>
          <t xml:space="preserve"> </t>
        </is>
      </c>
      <c r="Q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s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600601</v>
      </c>
      <c r="N24" s="4" t="inlineStr">
        <is>
          <t xml:space="preserve"> </t>
        </is>
      </c>
      <c r="O24" s="4" t="inlineStr">
        <is>
          <t xml:space="preserve"> </t>
        </is>
      </c>
      <c r="P24" s="4" t="inlineStr">
        <is>
          <t xml:space="preserve"> </t>
        </is>
      </c>
      <c r="Q24" s="4" t="inlineStr">
        <is>
          <t xml:space="preserve"> </t>
        </is>
      </c>
    </row>
    <row r="25">
      <c r="A25" s="4" t="inlineStr">
        <is>
          <t>Common stock share h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91667</v>
      </c>
      <c r="N25" s="5" t="n">
        <v>291667</v>
      </c>
      <c r="O25" s="4" t="inlineStr">
        <is>
          <t xml:space="preserve"> </t>
        </is>
      </c>
      <c r="P25" s="4" t="inlineStr">
        <is>
          <t xml:space="preserve"> </t>
        </is>
      </c>
      <c r="Q25" s="4" t="inlineStr">
        <is>
          <t xml:space="preserve"> </t>
        </is>
      </c>
    </row>
    <row r="26">
      <c r="A26" s="4" t="inlineStr">
        <is>
          <t>Extinguishment amoun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000000</v>
      </c>
      <c r="N26" s="4" t="inlineStr">
        <is>
          <t xml:space="preserve"> </t>
        </is>
      </c>
      <c r="O26" s="4" t="inlineStr">
        <is>
          <t xml:space="preserve"> </t>
        </is>
      </c>
      <c r="P26" s="4" t="inlineStr">
        <is>
          <t xml:space="preserve"> </t>
        </is>
      </c>
      <c r="Q26" s="4" t="inlineStr">
        <is>
          <t xml:space="preserve"> </t>
        </is>
      </c>
    </row>
    <row r="27">
      <c r="A27" s="4" t="inlineStr">
        <is>
          <t>Abpro Bi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2246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Value of stock issued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6224670</v>
      </c>
      <c r="N31" s="4" t="inlineStr">
        <is>
          <t xml:space="preserve"> </t>
        </is>
      </c>
      <c r="O31" s="4" t="inlineStr">
        <is>
          <t xml:space="preserve"> </t>
        </is>
      </c>
      <c r="P31" s="4" t="inlineStr">
        <is>
          <t xml:space="preserve"> </t>
        </is>
      </c>
      <c r="Q31" s="4" t="inlineStr">
        <is>
          <t xml:space="preserve"> </t>
        </is>
      </c>
    </row>
    <row r="32">
      <c r="A32" s="4" t="inlineStr">
        <is>
          <t>Extinguishment amount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4225663</v>
      </c>
      <c r="N32" s="4" t="inlineStr">
        <is>
          <t xml:space="preserve"> </t>
        </is>
      </c>
      <c r="O32" s="4" t="inlineStr">
        <is>
          <t xml:space="preserve"> </t>
        </is>
      </c>
      <c r="P32" s="4" t="inlineStr">
        <is>
          <t xml:space="preserve"> </t>
        </is>
      </c>
      <c r="Q32" s="4" t="inlineStr">
        <is>
          <t xml:space="preserve"> </t>
        </is>
      </c>
    </row>
    <row r="33">
      <c r="A33" s="4" t="inlineStr">
        <is>
          <t>Remainder extinguishment amount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000007</v>
      </c>
      <c r="N33" s="4" t="inlineStr">
        <is>
          <t xml:space="preserve"> </t>
        </is>
      </c>
      <c r="O33" s="4" t="inlineStr">
        <is>
          <t xml:space="preserve"> </t>
        </is>
      </c>
      <c r="P33" s="4" t="inlineStr">
        <is>
          <t xml:space="preserve"> </t>
        </is>
      </c>
      <c r="Q33" s="4" t="inlineStr">
        <is>
          <t xml:space="preserve"> </t>
        </is>
      </c>
    </row>
    <row r="34">
      <c r="A34" s="4" t="inlineStr">
        <is>
          <t>Celltr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00000</v>
      </c>
      <c r="N36" s="4" t="inlineStr">
        <is>
          <t xml:space="preserve"> </t>
        </is>
      </c>
      <c r="O36" s="4" t="inlineStr">
        <is>
          <t xml:space="preserve"> </t>
        </is>
      </c>
      <c r="P36" s="4" t="inlineStr">
        <is>
          <t xml:space="preserve"> </t>
        </is>
      </c>
      <c r="Q36" s="4" t="inlineStr">
        <is>
          <t xml:space="preserve"> </t>
        </is>
      </c>
    </row>
    <row r="37">
      <c r="A37" s="4" t="inlineStr">
        <is>
          <t>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0</v>
      </c>
      <c r="N37" s="6" t="n">
        <v>10</v>
      </c>
      <c r="O37" s="4" t="inlineStr">
        <is>
          <t xml:space="preserve"> </t>
        </is>
      </c>
      <c r="P37" s="4" t="inlineStr">
        <is>
          <t xml:space="preserve"> </t>
        </is>
      </c>
      <c r="Q37" s="4" t="inlineStr">
        <is>
          <t xml:space="preserve"> </t>
        </is>
      </c>
    </row>
    <row r="38">
      <c r="A38" s="4" t="inlineStr">
        <is>
          <t>Aggregate purchase price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5000000</v>
      </c>
      <c r="N38" s="4" t="inlineStr">
        <is>
          <t xml:space="preserve"> </t>
        </is>
      </c>
      <c r="O38" s="4" t="inlineStr">
        <is>
          <t xml:space="preserve"> </t>
        </is>
      </c>
      <c r="P38" s="4" t="inlineStr">
        <is>
          <t xml:space="preserve"> </t>
        </is>
      </c>
      <c r="Q38" s="4" t="inlineStr">
        <is>
          <t xml:space="preserve"> </t>
        </is>
      </c>
    </row>
    <row r="39">
      <c r="A39" s="4" t="inlineStr">
        <is>
          <t>First Share Targe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arn out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3</v>
      </c>
      <c r="N41" s="4" t="inlineStr">
        <is>
          <t xml:space="preserve"> </t>
        </is>
      </c>
      <c r="O41" s="4" t="inlineStr">
        <is>
          <t xml:space="preserve"> </t>
        </is>
      </c>
      <c r="P41" s="4" t="inlineStr">
        <is>
          <t xml:space="preserve"> </t>
        </is>
      </c>
      <c r="Q41" s="4" t="inlineStr">
        <is>
          <t xml:space="preserve"> </t>
        </is>
      </c>
    </row>
    <row r="42">
      <c r="A42" s="4" t="inlineStr">
        <is>
          <t>Trading day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20 days</t>
        </is>
      </c>
      <c r="N42" s="4" t="inlineStr">
        <is>
          <t xml:space="preserve"> </t>
        </is>
      </c>
      <c r="O42" s="4" t="inlineStr">
        <is>
          <t xml:space="preserve"> </t>
        </is>
      </c>
      <c r="P42" s="4" t="inlineStr">
        <is>
          <t xml:space="preserve"> </t>
        </is>
      </c>
      <c r="Q42" s="4" t="inlineStr">
        <is>
          <t xml:space="preserve"> </t>
        </is>
      </c>
    </row>
    <row r="43">
      <c r="A43" s="4" t="inlineStr">
        <is>
          <t>Consecutive day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30 days</t>
        </is>
      </c>
      <c r="N43" s="4" t="inlineStr">
        <is>
          <t xml:space="preserve"> </t>
        </is>
      </c>
      <c r="O43" s="4" t="inlineStr">
        <is>
          <t xml:space="preserve"> </t>
        </is>
      </c>
      <c r="P43" s="4" t="inlineStr">
        <is>
          <t xml:space="preserve"> </t>
        </is>
      </c>
      <c r="Q43" s="4" t="inlineStr">
        <is>
          <t xml:space="preserve"> </t>
        </is>
      </c>
    </row>
    <row r="44">
      <c r="A44" s="4" t="inlineStr">
        <is>
          <t>Second Share Targe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arn out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5</v>
      </c>
      <c r="N46" s="4" t="inlineStr">
        <is>
          <t xml:space="preserve"> </t>
        </is>
      </c>
      <c r="O46" s="4" t="inlineStr">
        <is>
          <t xml:space="preserve"> </t>
        </is>
      </c>
      <c r="P46" s="4" t="inlineStr">
        <is>
          <t xml:space="preserve"> </t>
        </is>
      </c>
      <c r="Q46" s="4" t="inlineStr">
        <is>
          <t xml:space="preserve"> </t>
        </is>
      </c>
    </row>
    <row r="47">
      <c r="A47" s="4" t="inlineStr">
        <is>
          <t>Trading day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20 days</t>
        </is>
      </c>
      <c r="N47" s="4" t="inlineStr">
        <is>
          <t xml:space="preserve"> </t>
        </is>
      </c>
      <c r="O47" s="4" t="inlineStr">
        <is>
          <t xml:space="preserve"> </t>
        </is>
      </c>
      <c r="P47" s="4" t="inlineStr">
        <is>
          <t xml:space="preserve"> </t>
        </is>
      </c>
      <c r="Q47" s="4" t="inlineStr">
        <is>
          <t xml:space="preserve"> </t>
        </is>
      </c>
    </row>
    <row r="48">
      <c r="A48" s="4" t="inlineStr">
        <is>
          <t>Consecutive day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30 days</t>
        </is>
      </c>
      <c r="N48" s="4" t="inlineStr">
        <is>
          <t xml:space="preserve"> </t>
        </is>
      </c>
      <c r="O48" s="4" t="inlineStr">
        <is>
          <t xml:space="preserve"> </t>
        </is>
      </c>
      <c r="P48" s="4" t="inlineStr">
        <is>
          <t xml:space="preserve"> </t>
        </is>
      </c>
      <c r="Q48" s="4" t="inlineStr">
        <is>
          <t xml:space="preserve"> </t>
        </is>
      </c>
    </row>
    <row r="49">
      <c r="A49" s="4" t="inlineStr">
        <is>
          <t>Third Share Targe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arn out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8</v>
      </c>
      <c r="N51" s="4" t="inlineStr">
        <is>
          <t xml:space="preserve"> </t>
        </is>
      </c>
      <c r="O51" s="4" t="inlineStr">
        <is>
          <t xml:space="preserve"> </t>
        </is>
      </c>
      <c r="P51" s="4" t="inlineStr">
        <is>
          <t xml:space="preserve"> </t>
        </is>
      </c>
      <c r="Q51" s="4" t="inlineStr">
        <is>
          <t xml:space="preserve"> </t>
        </is>
      </c>
    </row>
    <row r="52">
      <c r="A52" s="4" t="inlineStr">
        <is>
          <t>Trading day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20 days</t>
        </is>
      </c>
      <c r="N52" s="4" t="inlineStr">
        <is>
          <t xml:space="preserve"> </t>
        </is>
      </c>
      <c r="O52" s="4" t="inlineStr">
        <is>
          <t xml:space="preserve"> </t>
        </is>
      </c>
      <c r="P52" s="4" t="inlineStr">
        <is>
          <t xml:space="preserve"> </t>
        </is>
      </c>
      <c r="Q52" s="4" t="inlineStr">
        <is>
          <t xml:space="preserve"> </t>
        </is>
      </c>
    </row>
    <row r="53">
      <c r="A53" s="4" t="inlineStr">
        <is>
          <t>Consecutive day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30 days</t>
        </is>
      </c>
      <c r="N53" s="4" t="inlineStr">
        <is>
          <t xml:space="preserve"> </t>
        </is>
      </c>
      <c r="O53" s="4" t="inlineStr">
        <is>
          <t xml:space="preserve"> </t>
        </is>
      </c>
      <c r="P53" s="4" t="inlineStr">
        <is>
          <t xml:space="preserve"> </t>
        </is>
      </c>
      <c r="Q53" s="4" t="inlineStr">
        <is>
          <t xml:space="preserve"> </t>
        </is>
      </c>
    </row>
    <row r="54">
      <c r="A54" s="4" t="inlineStr">
        <is>
          <t>New Abpr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nverted into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600000</v>
      </c>
      <c r="N56" s="4" t="inlineStr">
        <is>
          <t xml:space="preserve"> </t>
        </is>
      </c>
      <c r="O56" s="4" t="inlineStr">
        <is>
          <t xml:space="preserve"> </t>
        </is>
      </c>
      <c r="P56" s="4" t="inlineStr">
        <is>
          <t xml:space="preserve"> </t>
        </is>
      </c>
      <c r="Q56" s="4" t="inlineStr">
        <is>
          <t xml:space="preserve"> </t>
        </is>
      </c>
    </row>
    <row r="57">
      <c r="A57" s="4" t="inlineStr">
        <is>
          <t>PIPE Inves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ubsequent Ev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3367401</v>
      </c>
      <c r="N59" s="4" t="inlineStr">
        <is>
          <t xml:space="preserve"> </t>
        </is>
      </c>
      <c r="O59" s="4" t="inlineStr">
        <is>
          <t xml:space="preserve"> </t>
        </is>
      </c>
      <c r="P59" s="4" t="inlineStr">
        <is>
          <t xml:space="preserve"> </t>
        </is>
      </c>
      <c r="Q59" s="4" t="inlineStr">
        <is>
          <t xml:space="preserve"> </t>
        </is>
      </c>
    </row>
    <row r="60">
      <c r="A60" s="4" t="inlineStr">
        <is>
          <t>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ubsequent Ev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of shares issued</t>
        </is>
      </c>
      <c r="B62" s="4" t="inlineStr">
        <is>
          <t xml:space="preserve"> </t>
        </is>
      </c>
      <c r="C62" s="4" t="inlineStr">
        <is>
          <t xml:space="preserve"> </t>
        </is>
      </c>
      <c r="D62" s="5" t="n">
        <v>5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et proceeds (in Dollars)</t>
        </is>
      </c>
      <c r="B63" s="5" t="n">
        <v>275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ubsequent Event [Member] | Standby Equity Purcha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ubsequent Ev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dvance occurrence value (in Dollars)</t>
        </is>
      </c>
      <c r="B66" s="4" t="inlineStr">
        <is>
          <t xml:space="preserve"> </t>
        </is>
      </c>
      <c r="C66" s="4" t="inlineStr">
        <is>
          <t xml:space="preserve"> </t>
        </is>
      </c>
      <c r="D66" s="4" t="inlineStr">
        <is>
          <t xml:space="preserve"> </t>
        </is>
      </c>
      <c r="E66" s="4" t="inlineStr">
        <is>
          <t xml:space="preserve"> </t>
        </is>
      </c>
      <c r="F66" s="6" t="n">
        <v>5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ubsequent Event [Member] | Convertible Promissory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ubsequent Ev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face amount (in Dollars)</t>
        </is>
      </c>
      <c r="B69" s="6" t="n">
        <v>3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Maturity date</t>
        </is>
      </c>
      <c r="B70" s="4" t="inlineStr">
        <is>
          <t>Nov. 13,  2025</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ubsequent Event [Member] | VWA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ubsequent Ev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nversion price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10" t="n">
        <v>11.5</v>
      </c>
      <c r="P73" s="4" t="inlineStr">
        <is>
          <t xml:space="preserve"> </t>
        </is>
      </c>
      <c r="Q73" s="4" t="inlineStr">
        <is>
          <t xml:space="preserve"> </t>
        </is>
      </c>
    </row>
    <row r="74">
      <c r="A74" s="4" t="inlineStr">
        <is>
          <t>Subsequent Event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ubsequent Ev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9" t="n">
        <v>0</v>
      </c>
      <c r="P76" s="4" t="inlineStr">
        <is>
          <t xml:space="preserve"> </t>
        </is>
      </c>
      <c r="Q76" s="4" t="inlineStr">
        <is>
          <t xml:space="preserve"> </t>
        </is>
      </c>
    </row>
    <row r="77">
      <c r="A77" s="4" t="inlineStr">
        <is>
          <t>Subsequent Event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ubsequent Ev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9" t="n">
        <v>0.18</v>
      </c>
      <c r="P79" s="4" t="inlineStr">
        <is>
          <t xml:space="preserve"> </t>
        </is>
      </c>
      <c r="Q79" s="4" t="inlineStr">
        <is>
          <t xml:space="preserve"> </t>
        </is>
      </c>
    </row>
    <row r="80">
      <c r="A80" s="4" t="inlineStr">
        <is>
          <t>Subsequent Event [Member] | Atlantic Coastal Acquisition Management II LL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ubsequent Ev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ancelled shares</t>
        </is>
      </c>
      <c r="B82" s="4" t="inlineStr">
        <is>
          <t xml:space="preserve"> </t>
        </is>
      </c>
      <c r="C82" s="5" t="n">
        <v>96644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ubsequent Event [Member] | Yorkvill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ubsequent Ev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ice per share (in Dollars per share)</t>
        </is>
      </c>
      <c r="B85" s="4" t="inlineStr">
        <is>
          <t xml:space="preserve"> </t>
        </is>
      </c>
      <c r="C85" s="4" t="inlineStr">
        <is>
          <t xml:space="preserve"> </t>
        </is>
      </c>
      <c r="D85" s="6" t="n">
        <v>11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ubsequent Event [Member] | Abpro Corporation Shareholde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Subsequent Ev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umber of aggregate shares consideration</t>
        </is>
      </c>
      <c r="B88" s="4" t="inlineStr">
        <is>
          <t xml:space="preserve"> </t>
        </is>
      </c>
      <c r="C88" s="5" t="n">
        <v>5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Subsequent Ev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hares of pulicly held failed to meet minimum requir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750000</v>
      </c>
      <c r="Q91" s="4" t="inlineStr">
        <is>
          <t xml:space="preserve"> </t>
        </is>
      </c>
    </row>
    <row r="92">
      <c r="A92" s="4" t="inlineStr">
        <is>
          <t>Common stock, par value (in Dollars per share)</t>
        </is>
      </c>
      <c r="B92" s="4" t="inlineStr">
        <is>
          <t xml:space="preserve"> </t>
        </is>
      </c>
      <c r="C92" s="8" t="n">
        <v>0.000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rice per shar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0" t="n">
        <v>11.2</v>
      </c>
      <c r="N93" s="13" t="n">
        <v>11.2</v>
      </c>
      <c r="O93" s="4" t="inlineStr">
        <is>
          <t xml:space="preserve"> </t>
        </is>
      </c>
      <c r="P93" s="4" t="inlineStr">
        <is>
          <t xml:space="preserve"> </t>
        </is>
      </c>
      <c r="Q93" s="4" t="inlineStr">
        <is>
          <t xml:space="preserve"> </t>
        </is>
      </c>
    </row>
    <row r="94">
      <c r="A94" s="4" t="inlineStr">
        <is>
          <t>Price per unit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3" t="n">
        <v>11.2</v>
      </c>
      <c r="N94" s="13" t="n">
        <v>11.2</v>
      </c>
      <c r="O94" s="4" t="inlineStr">
        <is>
          <t xml:space="preserve"> </t>
        </is>
      </c>
      <c r="P94" s="4" t="inlineStr">
        <is>
          <t xml:space="preserve"> </t>
        </is>
      </c>
      <c r="Q94" s="4" t="inlineStr">
        <is>
          <t xml:space="preserve"> </t>
        </is>
      </c>
    </row>
    <row r="95">
      <c r="A95" s="4" t="inlineStr">
        <is>
          <t>Common Stock [Member] | Subsequent Ev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ubsequent Ev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hares of common stock</t>
        </is>
      </c>
      <c r="B97" s="4" t="inlineStr">
        <is>
          <t xml:space="preserve"> </t>
        </is>
      </c>
      <c r="C97" s="5" t="n">
        <v>394135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ommon Stock [Member] | Subsequent Event [Member] | Restricted Stock Units (RSU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Subsequent Ev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hares of common stock</t>
        </is>
      </c>
      <c r="B100" s="4" t="inlineStr">
        <is>
          <t xml:space="preserve"> </t>
        </is>
      </c>
      <c r="C100" s="5" t="n">
        <v>336740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Reserved shares for issuance</t>
        </is>
      </c>
      <c r="B101" s="4" t="inlineStr">
        <is>
          <t xml:space="preserve"> </t>
        </is>
      </c>
      <c r="C101" s="5" t="n">
        <v>105865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eries A 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Subsequent Ev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ommon stock, par valu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8" t="n">
        <v>0.0001</v>
      </c>
      <c r="I104" s="4" t="inlineStr">
        <is>
          <t xml:space="preserve"> </t>
        </is>
      </c>
      <c r="J104" s="4" t="inlineStr">
        <is>
          <t xml:space="preserve"> </t>
        </is>
      </c>
      <c r="K104" s="4" t="inlineStr">
        <is>
          <t xml:space="preserve"> </t>
        </is>
      </c>
      <c r="L104" s="4" t="inlineStr">
        <is>
          <t xml:space="preserve"> </t>
        </is>
      </c>
      <c r="M104" s="14" t="n">
        <v>0.0001</v>
      </c>
      <c r="N104" s="14" t="n">
        <v>0.0001</v>
      </c>
      <c r="O104" s="4" t="inlineStr">
        <is>
          <t xml:space="preserve"> </t>
        </is>
      </c>
      <c r="P104" s="4" t="inlineStr">
        <is>
          <t xml:space="preserve"> </t>
        </is>
      </c>
      <c r="Q104" s="8" t="n">
        <v>0.0001</v>
      </c>
    </row>
    <row r="105">
      <c r="A105" s="4" t="inlineStr">
        <is>
          <t>Redemption price, per shar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12</v>
      </c>
      <c r="N105" s="6" t="n">
        <v>12</v>
      </c>
      <c r="O105" s="4" t="inlineStr">
        <is>
          <t xml:space="preserve"> </t>
        </is>
      </c>
      <c r="P105" s="4" t="inlineStr">
        <is>
          <t xml:space="preserve"> </t>
        </is>
      </c>
      <c r="Q105" s="4" t="inlineStr">
        <is>
          <t xml:space="preserve"> </t>
        </is>
      </c>
    </row>
    <row r="106">
      <c r="A106" s="4" t="inlineStr">
        <is>
          <t>Shares of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7499999</v>
      </c>
      <c r="N106" s="5" t="n">
        <v>7499999</v>
      </c>
      <c r="O106" s="4" t="inlineStr">
        <is>
          <t xml:space="preserve"> </t>
        </is>
      </c>
      <c r="P106" s="4" t="inlineStr">
        <is>
          <t xml:space="preserve"> </t>
        </is>
      </c>
      <c r="Q106" s="5" t="n">
        <v>7499999</v>
      </c>
    </row>
    <row r="107">
      <c r="A107" s="4" t="inlineStr">
        <is>
          <t>Stock exercis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2768301</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Stock exercised value (in Doll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276471460</v>
      </c>
      <c r="L108" s="6" t="n">
        <v>29728990</v>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eries A Common Stock [Member] | Subsequent Ev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Subsequent Ev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ommon stock, par value (in Dollars per share)</t>
        </is>
      </c>
      <c r="B111" s="4" t="inlineStr">
        <is>
          <t xml:space="preserve"> </t>
        </is>
      </c>
      <c r="C111" s="4" t="inlineStr">
        <is>
          <t xml:space="preserve"> </t>
        </is>
      </c>
      <c r="D111" s="8" t="n">
        <v>0.000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Series A 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Subsequent Ev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Number of 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983333</v>
      </c>
      <c r="N114" s="5" t="n">
        <v>983333</v>
      </c>
      <c r="O114" s="4" t="inlineStr">
        <is>
          <t xml:space="preserve"> </t>
        </is>
      </c>
      <c r="P114" s="4" t="inlineStr">
        <is>
          <t xml:space="preserve"> </t>
        </is>
      </c>
      <c r="Q114" s="4" t="inlineStr">
        <is>
          <t xml:space="preserve"> </t>
        </is>
      </c>
    </row>
    <row r="115">
      <c r="A115" s="4" t="inlineStr">
        <is>
          <t>Shares of 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1</v>
      </c>
      <c r="N115" s="5" t="n">
        <v>1</v>
      </c>
      <c r="O115" s="4" t="inlineStr">
        <is>
          <t xml:space="preserve"> </t>
        </is>
      </c>
      <c r="P115" s="4" t="inlineStr">
        <is>
          <t xml:space="preserve"> </t>
        </is>
      </c>
      <c r="Q115" s="4" t="inlineStr">
        <is>
          <t xml:space="preserve"> </t>
        </is>
      </c>
    </row>
    <row r="116">
      <c r="A116" s="4" t="inlineStr">
        <is>
          <t>Stock exercis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330276</v>
      </c>
      <c r="N116" s="5" t="n">
        <v>330276</v>
      </c>
      <c r="O116" s="4" t="inlineStr">
        <is>
          <t xml:space="preserve"> </t>
        </is>
      </c>
      <c r="P116" s="4" t="inlineStr">
        <is>
          <t xml:space="preserve"> </t>
        </is>
      </c>
      <c r="Q116" s="4" t="inlineStr">
        <is>
          <t xml:space="preserve"> </t>
        </is>
      </c>
    </row>
    <row r="117">
      <c r="A117" s="4" t="inlineStr">
        <is>
          <t>Exercised value of closing (in Doll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3752627</v>
      </c>
      <c r="O117" s="4" t="inlineStr">
        <is>
          <t xml:space="preserve"> </t>
        </is>
      </c>
      <c r="P117" s="4" t="inlineStr">
        <is>
          <t xml:space="preserve"> </t>
        </is>
      </c>
      <c r="Q117" s="4" t="inlineStr">
        <is>
          <t xml:space="preserve"> </t>
        </is>
      </c>
    </row>
    <row r="118">
      <c r="A118" s="4" t="inlineStr">
        <is>
          <t>Price per shar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7" t="n">
        <v>11.36</v>
      </c>
      <c r="N118" s="7" t="n">
        <v>11.36</v>
      </c>
      <c r="O118" s="4" t="inlineStr">
        <is>
          <t xml:space="preserve"> </t>
        </is>
      </c>
      <c r="P118" s="4" t="inlineStr">
        <is>
          <t xml:space="preserve"> </t>
        </is>
      </c>
      <c r="Q118" s="4" t="inlineStr">
        <is>
          <t xml:space="preserve"> </t>
        </is>
      </c>
    </row>
    <row r="119">
      <c r="A119" s="4" t="inlineStr">
        <is>
          <t>Common stock share hel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983333</v>
      </c>
      <c r="N119" s="5" t="n">
        <v>983333</v>
      </c>
      <c r="O119" s="4" t="inlineStr">
        <is>
          <t xml:space="preserve"> </t>
        </is>
      </c>
      <c r="P119" s="4" t="inlineStr">
        <is>
          <t xml:space="preserve"> </t>
        </is>
      </c>
      <c r="Q119" s="4" t="inlineStr">
        <is>
          <t xml:space="preserve"> </t>
        </is>
      </c>
    </row>
    <row r="120">
      <c r="A120" s="4" t="inlineStr">
        <is>
          <t>Value of stock issued (in Dollars)</t>
        </is>
      </c>
      <c r="B120" s="4" t="inlineStr">
        <is>
          <t xml:space="preserve"> </t>
        </is>
      </c>
      <c r="C120" s="4" t="inlineStr">
        <is>
          <t xml:space="preserve"> </t>
        </is>
      </c>
      <c r="D120" s="4" t="inlineStr">
        <is>
          <t xml:space="preserve"> </t>
        </is>
      </c>
      <c r="E120" s="4" t="inlineStr">
        <is>
          <t xml:space="preserve"> </t>
        </is>
      </c>
      <c r="F120" s="4" t="inlineStr">
        <is>
          <t xml:space="preserve"> </t>
        </is>
      </c>
      <c r="G120" s="6" t="n">
        <v>126122</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Stock exercised value (in Dolla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3752627</v>
      </c>
      <c r="N121" s="6" t="n">
        <v>3752627</v>
      </c>
      <c r="O121" s="4" t="inlineStr">
        <is>
          <t xml:space="preserve"> </t>
        </is>
      </c>
      <c r="P121" s="4" t="inlineStr">
        <is>
          <t xml:space="preserve"> </t>
        </is>
      </c>
      <c r="Q121" s="4" t="inlineStr">
        <is>
          <t xml:space="preserve"> </t>
        </is>
      </c>
    </row>
    <row r="122">
      <c r="A122" s="4" t="inlineStr">
        <is>
          <t>Price per unit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7" t="n">
        <v>11.36</v>
      </c>
      <c r="N122" s="7" t="n">
        <v>11.36</v>
      </c>
      <c r="O122" s="4" t="inlineStr">
        <is>
          <t xml:space="preserve"> </t>
        </is>
      </c>
      <c r="P122" s="4" t="inlineStr">
        <is>
          <t xml:space="preserve"> </t>
        </is>
      </c>
      <c r="Q122" s="4" t="inlineStr">
        <is>
          <t xml:space="preserve"> </t>
        </is>
      </c>
    </row>
    <row r="123">
      <c r="A123" s="4" t="inlineStr">
        <is>
          <t>Series A Common Stock [Member] | Third-party Investor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Subsequent Ev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Number of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983333</v>
      </c>
      <c r="N125" s="4" t="inlineStr">
        <is>
          <t xml:space="preserve"> </t>
        </is>
      </c>
      <c r="O125" s="4" t="inlineStr">
        <is>
          <t xml:space="preserve"> </t>
        </is>
      </c>
      <c r="P125" s="4" t="inlineStr">
        <is>
          <t xml:space="preserve"> </t>
        </is>
      </c>
      <c r="Q125" s="4" t="inlineStr">
        <is>
          <t xml:space="preserve"> </t>
        </is>
      </c>
    </row>
    <row r="126">
      <c r="A126" s="4" t="inlineStr">
        <is>
          <t>Incentive Shar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Subsequent Ev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Number of shares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1244934</v>
      </c>
      <c r="N128" s="4" t="inlineStr">
        <is>
          <t xml:space="preserve"> </t>
        </is>
      </c>
      <c r="O128" s="4" t="inlineStr">
        <is>
          <t xml:space="preserve"> </t>
        </is>
      </c>
      <c r="P128" s="4" t="inlineStr">
        <is>
          <t xml:space="preserve"> </t>
        </is>
      </c>
      <c r="Q128" s="4" t="inlineStr">
        <is>
          <t xml:space="preserve"> </t>
        </is>
      </c>
    </row>
    <row r="129">
      <c r="A129" s="4" t="inlineStr">
        <is>
          <t>Incentive Shares [Member] | Celltrio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Subsequent Ev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Granted share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1000000</v>
      </c>
      <c r="N131" s="4" t="inlineStr">
        <is>
          <t xml:space="preserve"> </t>
        </is>
      </c>
      <c r="O131" s="4" t="inlineStr">
        <is>
          <t xml:space="preserve"> </t>
        </is>
      </c>
      <c r="P131" s="4" t="inlineStr">
        <is>
          <t xml:space="preserve"> </t>
        </is>
      </c>
      <c r="Q131" s="4" t="inlineStr">
        <is>
          <t xml:space="preserve"> </t>
        </is>
      </c>
    </row>
    <row r="132">
      <c r="A132" s="4" t="inlineStr">
        <is>
          <t>Recycled Shares [Member] | Subsequent Event [Member] | Yorkvill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Subsequent Ev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Shares of common stock</t>
        </is>
      </c>
      <c r="B134" s="4" t="inlineStr">
        <is>
          <t xml:space="preserve"> </t>
        </is>
      </c>
      <c r="C134" s="4" t="inlineStr">
        <is>
          <t xml:space="preserve"> </t>
        </is>
      </c>
      <c r="D134" s="5" t="n">
        <v>1000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Price per share (in Dollars per share)</t>
        </is>
      </c>
      <c r="B135" s="4" t="inlineStr">
        <is>
          <t xml:space="preserve"> </t>
        </is>
      </c>
      <c r="C135" s="4" t="inlineStr">
        <is>
          <t xml:space="preserve"> </t>
        </is>
      </c>
      <c r="D135" s="7" t="n">
        <v>11.36</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Investor Shares [Member] | Subsequent Ev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Subsequent Eve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Shares of common stock</t>
        </is>
      </c>
      <c r="B138" s="4" t="inlineStr">
        <is>
          <t xml:space="preserve"> </t>
        </is>
      </c>
      <c r="C138" s="5" t="n">
        <v>1250000</v>
      </c>
      <c r="D138" s="4" t="inlineStr">
        <is>
          <t xml:space="preserve"> </t>
        </is>
      </c>
      <c r="E138" s="5" t="n">
        <v>124352</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Redemption price, per share (in Dollars per share)</t>
        </is>
      </c>
      <c r="B139" s="4" t="inlineStr">
        <is>
          <t xml:space="preserve"> </t>
        </is>
      </c>
      <c r="C139" s="4" t="inlineStr">
        <is>
          <t xml:space="preserve"> </t>
        </is>
      </c>
      <c r="D139" s="5" t="n">
        <v>9</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PubCo Shares [Member] | Series A Common Stock [Member] | Subsequent Ev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Subsequent Ev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Common stock, par value (in Dollars per share)</t>
        </is>
      </c>
      <c r="B142" s="4" t="inlineStr">
        <is>
          <t xml:space="preserve"> </t>
        </is>
      </c>
      <c r="C142" s="4" t="inlineStr">
        <is>
          <t xml:space="preserve"> </t>
        </is>
      </c>
      <c r="D142" s="8" t="n">
        <v>0.0001</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4" t="inlineStr">
        <is>
          <t>Temporary equity, shares outstanding</t>
        </is>
      </c>
      <c r="B2" s="5" t="n">
        <v>541269</v>
      </c>
      <c r="C2" s="5" t="n">
        <v>541269</v>
      </c>
    </row>
    <row r="3">
      <c r="A3" s="4" t="inlineStr">
        <is>
          <t>Temporary equity, shares issued</t>
        </is>
      </c>
      <c r="B3" s="5" t="n">
        <v>541269</v>
      </c>
      <c r="C3" s="5" t="n">
        <v>541269</v>
      </c>
    </row>
    <row r="4">
      <c r="A4" s="4" t="inlineStr">
        <is>
          <t>Temporary equity, redemption price per share (in Dollars per share)</t>
        </is>
      </c>
      <c r="B4" s="7" t="n">
        <v>11.32</v>
      </c>
      <c r="C4" s="7" t="n">
        <v>10.93</v>
      </c>
    </row>
    <row r="5">
      <c r="A5" s="4" t="inlineStr">
        <is>
          <t>Preferred stock, par value (in Dollars per share)</t>
        </is>
      </c>
      <c r="B5" s="8" t="n">
        <v>0.0001</v>
      </c>
      <c r="C5" s="8" t="n">
        <v>0.0001</v>
      </c>
    </row>
    <row r="6">
      <c r="A6" s="4" t="inlineStr">
        <is>
          <t>Preferred stock, shares authorized</t>
        </is>
      </c>
      <c r="B6" s="5" t="n">
        <v>1000000</v>
      </c>
      <c r="C6" s="5" t="n">
        <v>1000000</v>
      </c>
    </row>
    <row r="7">
      <c r="A7" s="4" t="inlineStr">
        <is>
          <t>Preferred stock, shares outstanding</t>
        </is>
      </c>
      <c r="B7" s="4" t="inlineStr">
        <is>
          <t xml:space="preserve"> </t>
        </is>
      </c>
      <c r="C7" s="4" t="inlineStr">
        <is>
          <t xml:space="preserve"> </t>
        </is>
      </c>
    </row>
    <row r="8">
      <c r="A8" s="4" t="inlineStr">
        <is>
          <t>Preferred stock, shares issued</t>
        </is>
      </c>
      <c r="B8" s="4" t="inlineStr">
        <is>
          <t xml:space="preserve"> </t>
        </is>
      </c>
      <c r="C8" s="4" t="inlineStr">
        <is>
          <t xml:space="preserve"> </t>
        </is>
      </c>
    </row>
    <row r="9">
      <c r="A9" s="4" t="inlineStr">
        <is>
          <t>Series A Common Stock</t>
        </is>
      </c>
      <c r="B9" s="4" t="inlineStr">
        <is>
          <t xml:space="preserve"> </t>
        </is>
      </c>
      <c r="C9" s="4" t="inlineStr">
        <is>
          <t xml:space="preserve"> </t>
        </is>
      </c>
    </row>
    <row r="10">
      <c r="A10" s="4" t="inlineStr">
        <is>
          <t>Common stock to be redeemed shares of Series A common stock</t>
        </is>
      </c>
      <c r="B10" s="5" t="n">
        <v>126122</v>
      </c>
      <c r="C10" s="5" t="n">
        <v>2768301</v>
      </c>
    </row>
    <row r="11">
      <c r="A11" s="4" t="inlineStr">
        <is>
          <t>Common stock, par value (in Dollars per share)</t>
        </is>
      </c>
      <c r="B11" s="8" t="n">
        <v>0.0001</v>
      </c>
      <c r="C11" s="8" t="n">
        <v>0.0001</v>
      </c>
    </row>
    <row r="12">
      <c r="A12" s="4" t="inlineStr">
        <is>
          <t>Common stock, shares authorized</t>
        </is>
      </c>
      <c r="B12" s="5" t="n">
        <v>100000000</v>
      </c>
      <c r="C12" s="5" t="n">
        <v>100000000</v>
      </c>
    </row>
    <row r="13">
      <c r="A13" s="4" t="inlineStr">
        <is>
          <t>Common stock, shares outstanding</t>
        </is>
      </c>
      <c r="B13" s="5" t="n">
        <v>7499999</v>
      </c>
      <c r="C13" s="5" t="n">
        <v>7499999</v>
      </c>
    </row>
    <row r="14">
      <c r="A14" s="4" t="inlineStr">
        <is>
          <t>Common stock, shares issued</t>
        </is>
      </c>
      <c r="B14" s="5" t="n">
        <v>7499999</v>
      </c>
      <c r="C14" s="5" t="n">
        <v>7499999</v>
      </c>
    </row>
    <row r="15">
      <c r="A15" s="4" t="inlineStr">
        <is>
          <t>Series B Common Stock</t>
        </is>
      </c>
      <c r="B15" s="4" t="inlineStr">
        <is>
          <t xml:space="preserve"> </t>
        </is>
      </c>
      <c r="C15" s="4" t="inlineStr">
        <is>
          <t xml:space="preserve"> </t>
        </is>
      </c>
    </row>
    <row r="16">
      <c r="A16" s="4" t="inlineStr">
        <is>
          <t>Common stock, par value (in Dollars per share)</t>
        </is>
      </c>
      <c r="B16" s="8" t="n">
        <v>0.0001</v>
      </c>
      <c r="C16" s="8" t="n">
        <v>0.0001</v>
      </c>
    </row>
    <row r="17">
      <c r="A17" s="4" t="inlineStr">
        <is>
          <t>Common stock, shares authorized</t>
        </is>
      </c>
      <c r="B17" s="5" t="n">
        <v>10000000</v>
      </c>
      <c r="C17" s="5" t="n">
        <v>10000000</v>
      </c>
    </row>
    <row r="18">
      <c r="A18" s="4" t="inlineStr">
        <is>
          <t>Common stock, shares outstanding</t>
        </is>
      </c>
      <c r="B18" s="5" t="n">
        <v>1</v>
      </c>
      <c r="C18" s="5" t="n">
        <v>1</v>
      </c>
    </row>
    <row r="19">
      <c r="A19" s="4" t="inlineStr">
        <is>
          <t>Common stock, shares issued</t>
        </is>
      </c>
      <c r="B19" s="5" t="n">
        <v>1</v>
      </c>
      <c r="C19"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on and formation costs</t>
        </is>
      </c>
      <c r="B3" s="6" t="n">
        <v>391686</v>
      </c>
      <c r="C3" s="6" t="n">
        <v>315247</v>
      </c>
      <c r="D3" s="6" t="n">
        <v>1926428</v>
      </c>
      <c r="E3" s="6" t="n">
        <v>1273146</v>
      </c>
    </row>
    <row r="4">
      <c r="A4" s="4" t="inlineStr">
        <is>
          <t>Loss from operations</t>
        </is>
      </c>
      <c r="B4" s="5" t="n">
        <v>-391686</v>
      </c>
      <c r="C4" s="5" t="n">
        <v>-315247</v>
      </c>
      <c r="D4" s="5" t="n">
        <v>-1926428</v>
      </c>
      <c r="E4" s="5" t="n">
        <v>-1273146</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 – bank</t>
        </is>
      </c>
      <c r="B6" s="5" t="n">
        <v>2078</v>
      </c>
      <c r="C6" s="5" t="n">
        <v>25961</v>
      </c>
      <c r="D6" s="5" t="n">
        <v>2964</v>
      </c>
      <c r="E6" s="5" t="n">
        <v>43744</v>
      </c>
    </row>
    <row r="7">
      <c r="A7" s="4" t="inlineStr">
        <is>
          <t>Interest earned on marketable securities held in Trust Account</t>
        </is>
      </c>
      <c r="B7" s="5" t="n">
        <v>82162</v>
      </c>
      <c r="C7" s="5" t="n">
        <v>468307</v>
      </c>
      <c r="D7" s="5" t="n">
        <v>258756</v>
      </c>
      <c r="E7" s="5" t="n">
        <v>5279395</v>
      </c>
    </row>
    <row r="8">
      <c r="A8" s="4" t="inlineStr">
        <is>
          <t>Interest and penalties on tax obligations</t>
        </is>
      </c>
      <c r="B8" s="4" t="inlineStr">
        <is>
          <t xml:space="preserve"> </t>
        </is>
      </c>
      <c r="C8" s="5" t="n">
        <v>-127646</v>
      </c>
      <c r="D8" s="4" t="inlineStr">
        <is>
          <t xml:space="preserve"> </t>
        </is>
      </c>
      <c r="E8" s="5" t="n">
        <v>-127646</v>
      </c>
    </row>
    <row r="9">
      <c r="A9" s="4" t="inlineStr">
        <is>
          <t>Total other income, net</t>
        </is>
      </c>
      <c r="B9" s="5" t="n">
        <v>84240</v>
      </c>
      <c r="C9" s="5" t="n">
        <v>366622</v>
      </c>
      <c r="D9" s="5" t="n">
        <v>261720</v>
      </c>
      <c r="E9" s="5" t="n">
        <v>5195493</v>
      </c>
    </row>
    <row r="10">
      <c r="A10" s="4" t="inlineStr">
        <is>
          <t>(Loss) income before provision for income taxes</t>
        </is>
      </c>
      <c r="B10" s="5" t="n">
        <v>-307446</v>
      </c>
      <c r="C10" s="5" t="n">
        <v>51375</v>
      </c>
      <c r="D10" s="5" t="n">
        <v>-1664708</v>
      </c>
      <c r="E10" s="5" t="n">
        <v>3922347</v>
      </c>
    </row>
    <row r="11">
      <c r="A11" s="4" t="inlineStr">
        <is>
          <t>Provision for income taxes</t>
        </is>
      </c>
      <c r="B11" s="5" t="n">
        <v>-27654</v>
      </c>
      <c r="C11" s="5" t="n">
        <v>-96005</v>
      </c>
      <c r="D11" s="5" t="n">
        <v>-57967</v>
      </c>
      <c r="E11" s="5" t="n">
        <v>-1093646</v>
      </c>
    </row>
    <row r="12">
      <c r="A12" s="4" t="inlineStr">
        <is>
          <t>Net (loss) income</t>
        </is>
      </c>
      <c r="B12" s="6" t="n">
        <v>-335100</v>
      </c>
      <c r="C12" s="6" t="n">
        <v>-44630</v>
      </c>
      <c r="D12" s="6" t="n">
        <v>-1722675</v>
      </c>
      <c r="E12" s="6" t="n">
        <v>2828701</v>
      </c>
    </row>
    <row r="13">
      <c r="A13" s="4" t="inlineStr">
        <is>
          <t>Redeemable Common Stock | Series A Common Stock</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 (in Shares)</t>
        </is>
      </c>
      <c r="B15" s="5" t="n">
        <v>650940</v>
      </c>
      <c r="C15" s="5" t="n">
        <v>10935691</v>
      </c>
      <c r="D15" s="5" t="n">
        <v>661867</v>
      </c>
      <c r="E15" s="5" t="n">
        <v>18477615</v>
      </c>
    </row>
    <row r="16">
      <c r="A16" s="4" t="inlineStr">
        <is>
          <t>Weighted average shares outstanding, diluted (in Shares)</t>
        </is>
      </c>
      <c r="B16" s="5" t="n">
        <v>650940</v>
      </c>
      <c r="C16" s="5" t="n">
        <v>10935691</v>
      </c>
      <c r="D16" s="5" t="n">
        <v>661867</v>
      </c>
      <c r="E16" s="5" t="n">
        <v>18477615</v>
      </c>
    </row>
    <row r="17">
      <c r="A17" s="4" t="inlineStr">
        <is>
          <t>Basic net (loss) income per share (in Dollars per share)</t>
        </is>
      </c>
      <c r="B17" s="7" t="n">
        <v>-0.04</v>
      </c>
      <c r="C17" s="6" t="n">
        <v>0</v>
      </c>
      <c r="D17" s="7" t="n">
        <v>-0.21</v>
      </c>
      <c r="E17" s="7" t="n">
        <v>0.13</v>
      </c>
    </row>
    <row r="18">
      <c r="A18" s="4" t="inlineStr">
        <is>
          <t>Diluted net (loss) income per share (in Dollars per share)</t>
        </is>
      </c>
      <c r="B18" s="7" t="n">
        <v>-0.04</v>
      </c>
      <c r="C18" s="6" t="n">
        <v>0</v>
      </c>
      <c r="D18" s="7" t="n">
        <v>-0.21</v>
      </c>
      <c r="E18" s="7" t="n">
        <v>0.13</v>
      </c>
    </row>
    <row r="19">
      <c r="A19" s="4" t="inlineStr">
        <is>
          <t>Non Redeemable Common Stock | Series A and Series B Common Stock</t>
        </is>
      </c>
      <c r="B19" s="4" t="inlineStr">
        <is>
          <t xml:space="preserve"> </t>
        </is>
      </c>
      <c r="C19" s="4" t="inlineStr">
        <is>
          <t xml:space="preserve"> </t>
        </is>
      </c>
      <c r="D19" s="4" t="inlineStr">
        <is>
          <t xml:space="preserve"> </t>
        </is>
      </c>
      <c r="E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 (in Shares)</t>
        </is>
      </c>
      <c r="B21" s="5" t="n">
        <v>7500000</v>
      </c>
      <c r="C21" s="5" t="n">
        <v>1</v>
      </c>
      <c r="D21" s="5" t="n">
        <v>7500000</v>
      </c>
      <c r="E21" s="5" t="n">
        <v>2967034</v>
      </c>
    </row>
    <row r="22">
      <c r="A22" s="4" t="inlineStr">
        <is>
          <t>Weighted average shares outstanding, diluted (in Shares)</t>
        </is>
      </c>
      <c r="B22" s="5" t="n">
        <v>7500000</v>
      </c>
      <c r="C22" s="5" t="n">
        <v>1</v>
      </c>
      <c r="D22" s="5" t="n">
        <v>7500000</v>
      </c>
      <c r="E22" s="5" t="n">
        <v>2967034</v>
      </c>
    </row>
    <row r="23">
      <c r="A23" s="4" t="inlineStr">
        <is>
          <t>Basic net (loss) income per share (in Dollars per share)</t>
        </is>
      </c>
      <c r="B23" s="7" t="n">
        <v>-0.04</v>
      </c>
      <c r="C23" s="4" t="inlineStr">
        <is>
          <t xml:space="preserve"> </t>
        </is>
      </c>
      <c r="D23" s="7" t="n">
        <v>-0.21</v>
      </c>
      <c r="E23" s="7" t="n">
        <v>0.13</v>
      </c>
    </row>
    <row r="24">
      <c r="A24" s="4" t="inlineStr">
        <is>
          <t>Diluted net (loss) income per share (in Dollars per share)</t>
        </is>
      </c>
      <c r="B24" s="7" t="n">
        <v>-0.04</v>
      </c>
      <c r="C24" s="4" t="inlineStr">
        <is>
          <t xml:space="preserve"> </t>
        </is>
      </c>
      <c r="D24" s="7" t="n">
        <v>-0.21</v>
      </c>
      <c r="E24" s="7" t="n">
        <v>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0" customWidth="1" min="5" max="5"/>
    <col width="13" customWidth="1" min="6" max="6"/>
  </cols>
  <sheetData>
    <row r="1">
      <c r="A1" s="1" t="inlineStr">
        <is>
          <t>Condensed Consolidated Statements of Changes in Stockholders' Deficit (Unaudited) - USD ($)</t>
        </is>
      </c>
      <c r="B1" s="2" t="inlineStr">
        <is>
          <t>Common Stock Series A</t>
        </is>
      </c>
      <c r="C1" s="2" t="inlineStr">
        <is>
          <t>Common Stock Series B</t>
        </is>
      </c>
      <c r="D1" s="2" t="inlineStr">
        <is>
          <t>Additional Paid-in Capital</t>
        </is>
      </c>
      <c r="E1" s="2" t="inlineStr">
        <is>
          <t>Accumulated Deficit</t>
        </is>
      </c>
      <c r="F1" s="2" t="inlineStr">
        <is>
          <t>Total</t>
        </is>
      </c>
    </row>
    <row r="2">
      <c r="A2" s="4" t="inlineStr">
        <is>
          <t>Balance at Dec. 31, 2022</t>
        </is>
      </c>
      <c r="B2" s="4" t="inlineStr">
        <is>
          <t xml:space="preserve"> </t>
        </is>
      </c>
      <c r="C2" s="6" t="n">
        <v>750</v>
      </c>
      <c r="D2" s="4" t="inlineStr">
        <is>
          <t xml:space="preserve"> </t>
        </is>
      </c>
      <c r="E2" s="6" t="n">
        <v>-11180162</v>
      </c>
      <c r="F2" s="6" t="n">
        <v>-11179412</v>
      </c>
    </row>
    <row r="3">
      <c r="A3" s="4" t="inlineStr">
        <is>
          <t>Balance (in Shares) at Dec. 31, 2022</t>
        </is>
      </c>
      <c r="B3" s="4" t="inlineStr">
        <is>
          <t xml:space="preserve"> </t>
        </is>
      </c>
      <c r="C3" s="5" t="n">
        <v>7500000</v>
      </c>
      <c r="D3" s="4" t="inlineStr">
        <is>
          <t xml:space="preserve"> </t>
        </is>
      </c>
      <c r="E3" s="4" t="inlineStr">
        <is>
          <t xml:space="preserve"> </t>
        </is>
      </c>
      <c r="F3" s="4" t="inlineStr">
        <is>
          <t xml:space="preserve"> </t>
        </is>
      </c>
    </row>
    <row r="4">
      <c r="A4" s="4" t="inlineStr">
        <is>
          <t>Remeasurement of Series A common stock to redemption amount</t>
        </is>
      </c>
      <c r="B4" s="4" t="inlineStr">
        <is>
          <t xml:space="preserve"> </t>
        </is>
      </c>
      <c r="C4" s="4" t="inlineStr">
        <is>
          <t xml:space="preserve"> </t>
        </is>
      </c>
      <c r="D4" s="4" t="inlineStr">
        <is>
          <t xml:space="preserve"> </t>
        </is>
      </c>
      <c r="E4" s="5" t="n">
        <v>-2554544</v>
      </c>
      <c r="F4" s="5" t="n">
        <v>-2554544</v>
      </c>
    </row>
    <row r="5">
      <c r="A5" s="4" t="inlineStr">
        <is>
          <t>Net Income (Loss)</t>
        </is>
      </c>
      <c r="B5" s="4" t="inlineStr">
        <is>
          <t xml:space="preserve"> </t>
        </is>
      </c>
      <c r="C5" s="4" t="inlineStr">
        <is>
          <t xml:space="preserve"> </t>
        </is>
      </c>
      <c r="D5" s="4" t="inlineStr">
        <is>
          <t xml:space="preserve"> </t>
        </is>
      </c>
      <c r="E5" s="5" t="n">
        <v>2070528</v>
      </c>
      <c r="F5" s="5" t="n">
        <v>2070528</v>
      </c>
    </row>
    <row r="6">
      <c r="A6" s="4" t="inlineStr">
        <is>
          <t>Balance at Mar. 31, 2023</t>
        </is>
      </c>
      <c r="B6" s="4" t="inlineStr">
        <is>
          <t xml:space="preserve"> </t>
        </is>
      </c>
      <c r="C6" s="6" t="n">
        <v>750</v>
      </c>
      <c r="D6" s="4" t="inlineStr">
        <is>
          <t xml:space="preserve"> </t>
        </is>
      </c>
      <c r="E6" s="5" t="n">
        <v>-11664178</v>
      </c>
      <c r="F6" s="5" t="n">
        <v>-11663428</v>
      </c>
    </row>
    <row r="7">
      <c r="A7" s="4" t="inlineStr">
        <is>
          <t>Balance (in Shares) at Mar. 31, 2023</t>
        </is>
      </c>
      <c r="B7" s="4" t="inlineStr">
        <is>
          <t xml:space="preserve"> </t>
        </is>
      </c>
      <c r="C7" s="5" t="n">
        <v>7500000</v>
      </c>
      <c r="D7" s="4" t="inlineStr">
        <is>
          <t xml:space="preserve"> </t>
        </is>
      </c>
      <c r="E7" s="4" t="inlineStr">
        <is>
          <t xml:space="preserve"> </t>
        </is>
      </c>
      <c r="F7" s="4" t="inlineStr">
        <is>
          <t xml:space="preserve"> </t>
        </is>
      </c>
    </row>
    <row r="8">
      <c r="A8" s="4" t="inlineStr">
        <is>
          <t>Balance at Dec. 31, 2022</t>
        </is>
      </c>
      <c r="B8" s="4" t="inlineStr">
        <is>
          <t xml:space="preserve"> </t>
        </is>
      </c>
      <c r="C8" s="6" t="n">
        <v>750</v>
      </c>
      <c r="D8" s="4" t="inlineStr">
        <is>
          <t xml:space="preserve"> </t>
        </is>
      </c>
      <c r="E8" s="5" t="n">
        <v>-11180162</v>
      </c>
      <c r="F8" s="5" t="n">
        <v>-11179412</v>
      </c>
    </row>
    <row r="9">
      <c r="A9" s="4" t="inlineStr">
        <is>
          <t>Balance (in Shares) at Dec. 31, 2022</t>
        </is>
      </c>
      <c r="B9" s="4" t="inlineStr">
        <is>
          <t xml:space="preserve"> </t>
        </is>
      </c>
      <c r="C9" s="5" t="n">
        <v>7500000</v>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2828701</v>
      </c>
    </row>
    <row r="11">
      <c r="A11" s="4" t="inlineStr">
        <is>
          <t>Balance at Sep. 30, 2023</t>
        </is>
      </c>
      <c r="B11" s="6" t="n">
        <v>749</v>
      </c>
      <c r="C11" s="6" t="n">
        <v>1</v>
      </c>
      <c r="D11" s="4" t="inlineStr">
        <is>
          <t xml:space="preserve"> </t>
        </is>
      </c>
      <c r="E11" s="5" t="n">
        <v>-15058978</v>
      </c>
      <c r="F11" s="5" t="n">
        <v>-15058228</v>
      </c>
    </row>
    <row r="12">
      <c r="A12" s="4" t="inlineStr">
        <is>
          <t>Balance (in Shares) at Sep. 30, 2023</t>
        </is>
      </c>
      <c r="B12" s="5" t="n">
        <v>7499999</v>
      </c>
      <c r="C12" s="5" t="n">
        <v>1</v>
      </c>
      <c r="D12" s="4" t="inlineStr">
        <is>
          <t xml:space="preserve"> </t>
        </is>
      </c>
      <c r="E12" s="4" t="inlineStr">
        <is>
          <t xml:space="preserve"> </t>
        </is>
      </c>
      <c r="F12" s="4" t="inlineStr">
        <is>
          <t xml:space="preserve"> </t>
        </is>
      </c>
    </row>
    <row r="13">
      <c r="A13" s="4" t="inlineStr">
        <is>
          <t>Balance at Dec. 31, 2022</t>
        </is>
      </c>
      <c r="B13" s="4" t="inlineStr">
        <is>
          <t xml:space="preserve"> </t>
        </is>
      </c>
      <c r="C13" s="6" t="n">
        <v>750</v>
      </c>
      <c r="D13" s="4" t="inlineStr">
        <is>
          <t xml:space="preserve"> </t>
        </is>
      </c>
      <c r="E13" s="5" t="n">
        <v>-11180162</v>
      </c>
      <c r="F13" s="5" t="n">
        <v>-11179412</v>
      </c>
    </row>
    <row r="14">
      <c r="A14" s="4" t="inlineStr">
        <is>
          <t>Balance (in Shares) at Dec. 31, 2022</t>
        </is>
      </c>
      <c r="B14" s="4" t="inlineStr">
        <is>
          <t xml:space="preserve"> </t>
        </is>
      </c>
      <c r="C14" s="5" t="n">
        <v>7500000</v>
      </c>
      <c r="D14" s="4" t="inlineStr">
        <is>
          <t xml:space="preserve"> </t>
        </is>
      </c>
      <c r="E14" s="4" t="inlineStr">
        <is>
          <t xml:space="preserve"> </t>
        </is>
      </c>
      <c r="F14" s="4" t="inlineStr">
        <is>
          <t xml:space="preserve"> </t>
        </is>
      </c>
    </row>
    <row r="15">
      <c r="A15" s="4" t="inlineStr">
        <is>
          <t>Remeasurement of Series A common stock to redemption amount</t>
        </is>
      </c>
      <c r="B15" s="4" t="inlineStr">
        <is>
          <t xml:space="preserve"> </t>
        </is>
      </c>
      <c r="C15" s="4" t="inlineStr">
        <is>
          <t xml:space="preserve"> </t>
        </is>
      </c>
      <c r="D15" s="4" t="inlineStr">
        <is>
          <t xml:space="preserve"> </t>
        </is>
      </c>
      <c r="E15" s="4" t="inlineStr">
        <is>
          <t xml:space="preserve"> </t>
        </is>
      </c>
      <c r="F15" s="5" t="n">
        <v>-4395161</v>
      </c>
    </row>
    <row r="16">
      <c r="A16" s="4" t="inlineStr">
        <is>
          <t>Balance at Dec. 31, 2023</t>
        </is>
      </c>
      <c r="B16" s="6" t="n">
        <v>749</v>
      </c>
      <c r="C16" s="6" t="n">
        <v>1</v>
      </c>
      <c r="D16" s="4" t="inlineStr">
        <is>
          <t xml:space="preserve"> </t>
        </is>
      </c>
      <c r="E16" s="5" t="n">
        <v>-15815868</v>
      </c>
      <c r="F16" s="5" t="n">
        <v>-15815118</v>
      </c>
    </row>
    <row r="17">
      <c r="A17" s="4" t="inlineStr">
        <is>
          <t>Balance (in Shares) at Dec. 31, 2023</t>
        </is>
      </c>
      <c r="B17" s="5" t="n">
        <v>7499999</v>
      </c>
      <c r="C17" s="5" t="n">
        <v>1</v>
      </c>
      <c r="D17" s="4" t="inlineStr">
        <is>
          <t xml:space="preserve"> </t>
        </is>
      </c>
      <c r="E17" s="4" t="inlineStr">
        <is>
          <t xml:space="preserve"> </t>
        </is>
      </c>
      <c r="F17" s="4" t="inlineStr">
        <is>
          <t xml:space="preserve"> </t>
        </is>
      </c>
    </row>
    <row r="18">
      <c r="A18" s="4" t="inlineStr">
        <is>
          <t>Balance at Mar. 31, 2023</t>
        </is>
      </c>
      <c r="B18" s="4" t="inlineStr">
        <is>
          <t xml:space="preserve"> </t>
        </is>
      </c>
      <c r="C18" s="6" t="n">
        <v>750</v>
      </c>
      <c r="D18" s="4" t="inlineStr">
        <is>
          <t xml:space="preserve"> </t>
        </is>
      </c>
      <c r="E18" s="5" t="n">
        <v>-11664178</v>
      </c>
      <c r="F18" s="5" t="n">
        <v>-11663428</v>
      </c>
    </row>
    <row r="19">
      <c r="A19" s="4" t="inlineStr">
        <is>
          <t>Balance (in Shares) at Mar. 31, 2023</t>
        </is>
      </c>
      <c r="B19" s="4" t="inlineStr">
        <is>
          <t xml:space="preserve"> </t>
        </is>
      </c>
      <c r="C19" s="5" t="n">
        <v>7500000</v>
      </c>
      <c r="D19" s="4" t="inlineStr">
        <is>
          <t xml:space="preserve"> </t>
        </is>
      </c>
      <c r="E19" s="4" t="inlineStr">
        <is>
          <t xml:space="preserve"> </t>
        </is>
      </c>
      <c r="F19" s="4" t="inlineStr">
        <is>
          <t xml:space="preserve"> </t>
        </is>
      </c>
    </row>
    <row r="20">
      <c r="A20" s="4" t="inlineStr">
        <is>
          <t>Remeasurement of Series A common stock to redemption amount</t>
        </is>
      </c>
      <c r="B20" s="4" t="inlineStr">
        <is>
          <t xml:space="preserve"> </t>
        </is>
      </c>
      <c r="C20" s="4" t="inlineStr">
        <is>
          <t xml:space="preserve"> </t>
        </is>
      </c>
      <c r="D20" s="4" t="inlineStr">
        <is>
          <t xml:space="preserve"> </t>
        </is>
      </c>
      <c r="E20" s="5" t="n">
        <v>-1180703</v>
      </c>
      <c r="F20" s="5" t="n">
        <v>-1180703</v>
      </c>
    </row>
    <row r="21">
      <c r="A21" s="4" t="inlineStr">
        <is>
          <t>Stockholder non-redemption agreement</t>
        </is>
      </c>
      <c r="B21" s="4" t="inlineStr">
        <is>
          <t xml:space="preserve"> </t>
        </is>
      </c>
      <c r="C21" s="4" t="inlineStr">
        <is>
          <t xml:space="preserve"> </t>
        </is>
      </c>
      <c r="D21" s="5" t="n">
        <v>1378126</v>
      </c>
      <c r="E21" s="4" t="inlineStr">
        <is>
          <t xml:space="preserve"> </t>
        </is>
      </c>
      <c r="F21" s="5" t="n">
        <v>1378126</v>
      </c>
    </row>
    <row r="22">
      <c r="A22" s="4" t="inlineStr">
        <is>
          <t>Stockholder non-redemption agreement</t>
        </is>
      </c>
      <c r="B22" s="4" t="inlineStr">
        <is>
          <t xml:space="preserve"> </t>
        </is>
      </c>
      <c r="C22" s="4" t="inlineStr">
        <is>
          <t xml:space="preserve"> </t>
        </is>
      </c>
      <c r="D22" s="5" t="n">
        <v>-1378126</v>
      </c>
      <c r="E22" s="4" t="inlineStr">
        <is>
          <t xml:space="preserve"> </t>
        </is>
      </c>
      <c r="F22" s="5" t="n">
        <v>-1378126</v>
      </c>
    </row>
    <row r="23">
      <c r="A23" s="4" t="inlineStr">
        <is>
          <t>Excise tax</t>
        </is>
      </c>
      <c r="B23" s="4" t="inlineStr">
        <is>
          <t xml:space="preserve"> </t>
        </is>
      </c>
      <c r="C23" s="4" t="inlineStr">
        <is>
          <t xml:space="preserve"> </t>
        </is>
      </c>
      <c r="D23" s="4" t="inlineStr">
        <is>
          <t xml:space="preserve"> </t>
        </is>
      </c>
      <c r="E23" s="5" t="n">
        <v>-2764714</v>
      </c>
      <c r="F23" s="5" t="n">
        <v>-2764714</v>
      </c>
    </row>
    <row r="24">
      <c r="A24" s="4" t="inlineStr">
        <is>
          <t>Conversion of Series Class B shares to Series Class A Non-redeemable shares (in Shares)</t>
        </is>
      </c>
      <c r="B24" s="5" t="n">
        <v>7499999</v>
      </c>
      <c r="C24" s="5" t="n">
        <v>-7499999</v>
      </c>
      <c r="D24" s="4" t="inlineStr">
        <is>
          <t xml:space="preserve"> </t>
        </is>
      </c>
      <c r="E24" s="4" t="inlineStr">
        <is>
          <t xml:space="preserve"> </t>
        </is>
      </c>
      <c r="F24" s="4" t="inlineStr">
        <is>
          <t xml:space="preserve"> </t>
        </is>
      </c>
    </row>
    <row r="25">
      <c r="A25" s="4" t="inlineStr">
        <is>
          <t>Conversion of Series Class B shares to Series Class A Non-redeemable shares</t>
        </is>
      </c>
      <c r="B25" s="6" t="n">
        <v>749</v>
      </c>
      <c r="C25" s="6" t="n">
        <v>-749</v>
      </c>
      <c r="D25" s="4" t="inlineStr">
        <is>
          <t xml:space="preserve"> </t>
        </is>
      </c>
      <c r="E25" s="4" t="inlineStr">
        <is>
          <t xml:space="preserve"> </t>
        </is>
      </c>
      <c r="F25" s="4" t="inlineStr">
        <is>
          <t xml:space="preserve"> </t>
        </is>
      </c>
    </row>
    <row r="26">
      <c r="A26" s="4" t="inlineStr">
        <is>
          <t>Net Income (Loss)</t>
        </is>
      </c>
      <c r="B26" s="4" t="inlineStr">
        <is>
          <t xml:space="preserve"> </t>
        </is>
      </c>
      <c r="C26" s="4" t="inlineStr">
        <is>
          <t xml:space="preserve"> </t>
        </is>
      </c>
      <c r="D26" s="4" t="inlineStr">
        <is>
          <t xml:space="preserve"> </t>
        </is>
      </c>
      <c r="E26" s="5" t="n">
        <v>802803</v>
      </c>
      <c r="F26" s="5" t="n">
        <v>802803</v>
      </c>
    </row>
    <row r="27">
      <c r="A27" s="4" t="inlineStr">
        <is>
          <t>Balance at Jun. 30, 2023</t>
        </is>
      </c>
      <c r="B27" s="6" t="n">
        <v>749</v>
      </c>
      <c r="C27" s="6" t="n">
        <v>1</v>
      </c>
      <c r="D27" s="4" t="inlineStr">
        <is>
          <t xml:space="preserve"> </t>
        </is>
      </c>
      <c r="E27" s="5" t="n">
        <v>-14806792</v>
      </c>
      <c r="F27" s="5" t="n">
        <v>-14806042</v>
      </c>
    </row>
    <row r="28">
      <c r="A28" s="4" t="inlineStr">
        <is>
          <t>Balance (in Shares) at Jun. 30, 2023</t>
        </is>
      </c>
      <c r="B28" s="5" t="n">
        <v>7499999</v>
      </c>
      <c r="C28" s="5" t="n">
        <v>1</v>
      </c>
      <c r="D28" s="4" t="inlineStr">
        <is>
          <t xml:space="preserve"> </t>
        </is>
      </c>
      <c r="E28" s="4" t="inlineStr">
        <is>
          <t xml:space="preserve"> </t>
        </is>
      </c>
      <c r="F28" s="4" t="inlineStr">
        <is>
          <t xml:space="preserve"> </t>
        </is>
      </c>
    </row>
    <row r="29">
      <c r="A29" s="4" t="inlineStr">
        <is>
          <t>Remeasurement of Series A common stock to redemption amount</t>
        </is>
      </c>
      <c r="B29" s="4" t="inlineStr">
        <is>
          <t xml:space="preserve"> </t>
        </is>
      </c>
      <c r="C29" s="4" t="inlineStr">
        <is>
          <t xml:space="preserve"> </t>
        </is>
      </c>
      <c r="D29" s="4" t="inlineStr">
        <is>
          <t xml:space="preserve"> </t>
        </is>
      </c>
      <c r="E29" s="5" t="n">
        <v>-207556</v>
      </c>
      <c r="F29" s="5" t="n">
        <v>-207556</v>
      </c>
    </row>
    <row r="30">
      <c r="A30" s="4" t="inlineStr">
        <is>
          <t>Net Income (Loss)</t>
        </is>
      </c>
      <c r="B30" s="4" t="inlineStr">
        <is>
          <t xml:space="preserve"> </t>
        </is>
      </c>
      <c r="C30" s="4" t="inlineStr">
        <is>
          <t xml:space="preserve"> </t>
        </is>
      </c>
      <c r="D30" s="4" t="inlineStr">
        <is>
          <t xml:space="preserve"> </t>
        </is>
      </c>
      <c r="E30" s="5" t="n">
        <v>-44630</v>
      </c>
      <c r="F30" s="5" t="n">
        <v>-44630</v>
      </c>
    </row>
    <row r="31">
      <c r="A31" s="4" t="inlineStr">
        <is>
          <t>Balance at Sep. 30, 2023</t>
        </is>
      </c>
      <c r="B31" s="6" t="n">
        <v>749</v>
      </c>
      <c r="C31" s="6" t="n">
        <v>1</v>
      </c>
      <c r="D31" s="4" t="inlineStr">
        <is>
          <t xml:space="preserve"> </t>
        </is>
      </c>
      <c r="E31" s="5" t="n">
        <v>-15058978</v>
      </c>
      <c r="F31" s="5" t="n">
        <v>-15058228</v>
      </c>
    </row>
    <row r="32">
      <c r="A32" s="4" t="inlineStr">
        <is>
          <t>Balance (in Shares) at Sep. 30, 2023</t>
        </is>
      </c>
      <c r="B32" s="5" t="n">
        <v>7499999</v>
      </c>
      <c r="C32" s="5" t="n">
        <v>1</v>
      </c>
      <c r="D32" s="4" t="inlineStr">
        <is>
          <t xml:space="preserve"> </t>
        </is>
      </c>
      <c r="E32" s="4" t="inlineStr">
        <is>
          <t xml:space="preserve"> </t>
        </is>
      </c>
      <c r="F32" s="4" t="inlineStr">
        <is>
          <t xml:space="preserve"> </t>
        </is>
      </c>
    </row>
    <row r="33">
      <c r="A33" s="4" t="inlineStr">
        <is>
          <t>Balance at Dec. 31, 2023</t>
        </is>
      </c>
      <c r="B33" s="6" t="n">
        <v>749</v>
      </c>
      <c r="C33" s="6" t="n">
        <v>1</v>
      </c>
      <c r="D33" s="4" t="inlineStr">
        <is>
          <t xml:space="preserve"> </t>
        </is>
      </c>
      <c r="E33" s="5" t="n">
        <v>-15815868</v>
      </c>
      <c r="F33" s="5" t="n">
        <v>-15815118</v>
      </c>
    </row>
    <row r="34">
      <c r="A34" s="4" t="inlineStr">
        <is>
          <t>Balance (in Shares) at Dec. 31, 2023</t>
        </is>
      </c>
      <c r="B34" s="5" t="n">
        <v>7499999</v>
      </c>
      <c r="C34" s="5" t="n">
        <v>1</v>
      </c>
      <c r="D34" s="4" t="inlineStr">
        <is>
          <t xml:space="preserve"> </t>
        </is>
      </c>
      <c r="E34" s="4" t="inlineStr">
        <is>
          <t xml:space="preserve"> </t>
        </is>
      </c>
      <c r="F34" s="4" t="inlineStr">
        <is>
          <t xml:space="preserve"> </t>
        </is>
      </c>
    </row>
    <row r="35">
      <c r="A35" s="4" t="inlineStr">
        <is>
          <t>Remeasurement of Series A common stock to redemption amount</t>
        </is>
      </c>
      <c r="B35" s="4" t="inlineStr">
        <is>
          <t xml:space="preserve"> </t>
        </is>
      </c>
      <c r="C35" s="4" t="inlineStr">
        <is>
          <t xml:space="preserve"> </t>
        </is>
      </c>
      <c r="D35" s="4" t="inlineStr">
        <is>
          <t xml:space="preserve"> </t>
        </is>
      </c>
      <c r="E35" s="5" t="n">
        <v>-121197</v>
      </c>
      <c r="F35" s="5" t="n">
        <v>-121197</v>
      </c>
    </row>
    <row r="36">
      <c r="A36" s="4" t="inlineStr">
        <is>
          <t>Net Income (Loss)</t>
        </is>
      </c>
      <c r="B36" s="4" t="inlineStr">
        <is>
          <t xml:space="preserve"> </t>
        </is>
      </c>
      <c r="C36" s="4" t="inlineStr">
        <is>
          <t xml:space="preserve"> </t>
        </is>
      </c>
      <c r="D36" s="4" t="inlineStr">
        <is>
          <t xml:space="preserve"> </t>
        </is>
      </c>
      <c r="E36" s="5" t="n">
        <v>-1048724</v>
      </c>
      <c r="F36" s="5" t="n">
        <v>-1048724</v>
      </c>
    </row>
    <row r="37">
      <c r="A37" s="4" t="inlineStr">
        <is>
          <t>Balance at Mar. 31, 2024</t>
        </is>
      </c>
      <c r="B37" s="6" t="n">
        <v>749</v>
      </c>
      <c r="C37" s="6" t="n">
        <v>1</v>
      </c>
      <c r="D37" s="4" t="inlineStr">
        <is>
          <t xml:space="preserve"> </t>
        </is>
      </c>
      <c r="E37" s="5" t="n">
        <v>-16985789</v>
      </c>
      <c r="F37" s="5" t="n">
        <v>-16985039</v>
      </c>
    </row>
    <row r="38">
      <c r="A38" s="4" t="inlineStr">
        <is>
          <t>Balance (in Shares) at Mar. 31, 2024</t>
        </is>
      </c>
      <c r="B38" s="5" t="n">
        <v>7499999</v>
      </c>
      <c r="C38" s="5" t="n">
        <v>1</v>
      </c>
      <c r="D38" s="4" t="inlineStr">
        <is>
          <t xml:space="preserve"> </t>
        </is>
      </c>
      <c r="E38" s="4" t="inlineStr">
        <is>
          <t xml:space="preserve"> </t>
        </is>
      </c>
      <c r="F38" s="4" t="inlineStr">
        <is>
          <t xml:space="preserve"> </t>
        </is>
      </c>
    </row>
    <row r="39">
      <c r="A39" s="4" t="inlineStr">
        <is>
          <t>Balance at Dec. 31, 2023</t>
        </is>
      </c>
      <c r="B39" s="6" t="n">
        <v>749</v>
      </c>
      <c r="C39" s="6" t="n">
        <v>1</v>
      </c>
      <c r="D39" s="4" t="inlineStr">
        <is>
          <t xml:space="preserve"> </t>
        </is>
      </c>
      <c r="E39" s="5" t="n">
        <v>-15815868</v>
      </c>
      <c r="F39" s="5" t="n">
        <v>-15815118</v>
      </c>
    </row>
    <row r="40">
      <c r="A40" s="4" t="inlineStr">
        <is>
          <t>Balance (in Shares) at Dec. 31, 2023</t>
        </is>
      </c>
      <c r="B40" s="5" t="n">
        <v>7499999</v>
      </c>
      <c r="C40" s="5" t="n">
        <v>1</v>
      </c>
      <c r="D40" s="4" t="inlineStr">
        <is>
          <t xml:space="preserve"> </t>
        </is>
      </c>
      <c r="E40" s="4" t="inlineStr">
        <is>
          <t xml:space="preserve"> </t>
        </is>
      </c>
      <c r="F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5" t="n">
        <v>-1722675</v>
      </c>
    </row>
    <row r="42">
      <c r="A42" s="4" t="inlineStr">
        <is>
          <t>Balance at Sep. 30, 2024</t>
        </is>
      </c>
      <c r="B42" s="6" t="n">
        <v>749</v>
      </c>
      <c r="C42" s="6" t="n">
        <v>1</v>
      </c>
      <c r="D42" s="4" t="inlineStr">
        <is>
          <t xml:space="preserve"> </t>
        </is>
      </c>
      <c r="E42" s="5" t="n">
        <v>-17811367</v>
      </c>
      <c r="F42" s="5" t="n">
        <v>-17810617</v>
      </c>
    </row>
    <row r="43">
      <c r="A43" s="4" t="inlineStr">
        <is>
          <t>Balance (in Shares) at Sep. 30, 2024</t>
        </is>
      </c>
      <c r="B43" s="5" t="n">
        <v>7499999</v>
      </c>
      <c r="C43" s="5" t="n">
        <v>1</v>
      </c>
      <c r="D43" s="4" t="inlineStr">
        <is>
          <t xml:space="preserve"> </t>
        </is>
      </c>
      <c r="E43" s="4" t="inlineStr">
        <is>
          <t xml:space="preserve"> </t>
        </is>
      </c>
      <c r="F43" s="4" t="inlineStr">
        <is>
          <t xml:space="preserve"> </t>
        </is>
      </c>
    </row>
    <row r="44">
      <c r="A44" s="4" t="inlineStr">
        <is>
          <t>Balance at Mar. 31, 2024</t>
        </is>
      </c>
      <c r="B44" s="6" t="n">
        <v>749</v>
      </c>
      <c r="C44" s="6" t="n">
        <v>1</v>
      </c>
      <c r="D44" s="4" t="inlineStr">
        <is>
          <t xml:space="preserve"> </t>
        </is>
      </c>
      <c r="E44" s="5" t="n">
        <v>-16985789</v>
      </c>
      <c r="F44" s="5" t="n">
        <v>-16985039</v>
      </c>
    </row>
    <row r="45">
      <c r="A45" s="4" t="inlineStr">
        <is>
          <t>Balance (in Shares) at Mar. 31, 2024</t>
        </is>
      </c>
      <c r="B45" s="5" t="n">
        <v>7499999</v>
      </c>
      <c r="C45" s="5" t="n">
        <v>1</v>
      </c>
      <c r="D45" s="4" t="inlineStr">
        <is>
          <t xml:space="preserve"> </t>
        </is>
      </c>
      <c r="E45" s="4" t="inlineStr">
        <is>
          <t xml:space="preserve"> </t>
        </is>
      </c>
      <c r="F45" s="4" t="inlineStr">
        <is>
          <t xml:space="preserve"> </t>
        </is>
      </c>
    </row>
    <row r="46">
      <c r="A46" s="4" t="inlineStr">
        <is>
          <t>Remeasurement of Series A common stock to redemption amount</t>
        </is>
      </c>
      <c r="B46" s="4" t="inlineStr">
        <is>
          <t xml:space="preserve"> </t>
        </is>
      </c>
      <c r="C46" s="4" t="inlineStr">
        <is>
          <t xml:space="preserve"> </t>
        </is>
      </c>
      <c r="D46" s="4" t="inlineStr">
        <is>
          <t xml:space="preserve"> </t>
        </is>
      </c>
      <c r="E46" s="5" t="n">
        <v>-73483</v>
      </c>
      <c r="F46" s="5" t="n">
        <v>-73483</v>
      </c>
    </row>
    <row r="47">
      <c r="A47" s="4" t="inlineStr">
        <is>
          <t>Net Income (Loss)</t>
        </is>
      </c>
      <c r="B47" s="4" t="inlineStr">
        <is>
          <t xml:space="preserve"> </t>
        </is>
      </c>
      <c r="C47" s="4" t="inlineStr">
        <is>
          <t xml:space="preserve"> </t>
        </is>
      </c>
      <c r="D47" s="4" t="inlineStr">
        <is>
          <t xml:space="preserve"> </t>
        </is>
      </c>
      <c r="E47" s="5" t="n">
        <v>-338851</v>
      </c>
      <c r="F47" s="5" t="n">
        <v>-338851</v>
      </c>
    </row>
    <row r="48">
      <c r="A48" s="4" t="inlineStr">
        <is>
          <t>Balance at Jun. 30, 2024</t>
        </is>
      </c>
      <c r="B48" s="6" t="n">
        <v>749</v>
      </c>
      <c r="C48" s="6" t="n">
        <v>1</v>
      </c>
      <c r="D48" s="4" t="inlineStr">
        <is>
          <t xml:space="preserve"> </t>
        </is>
      </c>
      <c r="E48" s="5" t="n">
        <v>-17398123</v>
      </c>
      <c r="F48" s="5" t="n">
        <v>-17397373</v>
      </c>
    </row>
    <row r="49">
      <c r="A49" s="4" t="inlineStr">
        <is>
          <t>Balance (in Shares) at Jun. 30, 2024</t>
        </is>
      </c>
      <c r="B49" s="5" t="n">
        <v>7499999</v>
      </c>
      <c r="C49" s="5" t="n">
        <v>1</v>
      </c>
      <c r="D49" s="4" t="inlineStr">
        <is>
          <t xml:space="preserve"> </t>
        </is>
      </c>
      <c r="E49" s="4" t="inlineStr">
        <is>
          <t xml:space="preserve"> </t>
        </is>
      </c>
      <c r="F49" s="4" t="inlineStr">
        <is>
          <t xml:space="preserve"> </t>
        </is>
      </c>
    </row>
    <row r="50">
      <c r="A50" s="4" t="inlineStr">
        <is>
          <t>Remeasurement of Series A common stock to redemption amount</t>
        </is>
      </c>
      <c r="B50" s="4" t="inlineStr">
        <is>
          <t xml:space="preserve"> </t>
        </is>
      </c>
      <c r="C50" s="4" t="inlineStr">
        <is>
          <t xml:space="preserve"> </t>
        </is>
      </c>
      <c r="D50" s="4" t="inlineStr">
        <is>
          <t xml:space="preserve"> </t>
        </is>
      </c>
      <c r="E50" s="5" t="n">
        <v>-63908</v>
      </c>
      <c r="F50" s="5" t="n">
        <v>-63908</v>
      </c>
    </row>
    <row r="51">
      <c r="A51" s="4" t="inlineStr">
        <is>
          <t>Excise tax</t>
        </is>
      </c>
      <c r="B51" s="4" t="inlineStr">
        <is>
          <t xml:space="preserve"> </t>
        </is>
      </c>
      <c r="C51" s="4" t="inlineStr">
        <is>
          <t xml:space="preserve"> </t>
        </is>
      </c>
      <c r="D51" s="4" t="inlineStr">
        <is>
          <t xml:space="preserve"> </t>
        </is>
      </c>
      <c r="E51" s="5" t="n">
        <v>-14236</v>
      </c>
      <c r="F51" s="5" t="n">
        <v>-14236</v>
      </c>
    </row>
    <row r="52">
      <c r="A52" s="4" t="inlineStr">
        <is>
          <t>Net Income (Loss)</t>
        </is>
      </c>
      <c r="B52" s="4" t="inlineStr">
        <is>
          <t xml:space="preserve"> </t>
        </is>
      </c>
      <c r="C52" s="4" t="inlineStr">
        <is>
          <t xml:space="preserve"> </t>
        </is>
      </c>
      <c r="D52" s="4" t="inlineStr">
        <is>
          <t xml:space="preserve"> </t>
        </is>
      </c>
      <c r="E52" s="5" t="n">
        <v>-335100</v>
      </c>
      <c r="F52" s="5" t="n">
        <v>-335100</v>
      </c>
    </row>
    <row r="53">
      <c r="A53" s="4" t="inlineStr">
        <is>
          <t>Balance at Sep. 30, 2024</t>
        </is>
      </c>
      <c r="B53" s="6" t="n">
        <v>749</v>
      </c>
      <c r="C53" s="6" t="n">
        <v>1</v>
      </c>
      <c r="D53" s="4" t="inlineStr">
        <is>
          <t xml:space="preserve"> </t>
        </is>
      </c>
      <c r="E53" s="6" t="n">
        <v>-17811367</v>
      </c>
      <c r="F53" s="6" t="n">
        <v>-17810617</v>
      </c>
    </row>
    <row r="54">
      <c r="A54" s="4" t="inlineStr">
        <is>
          <t>Balance (in Shares) at Sep. 30, 2024</t>
        </is>
      </c>
      <c r="B54" s="5" t="n">
        <v>7499999</v>
      </c>
      <c r="C54" s="5" t="n">
        <v>1</v>
      </c>
      <c r="D54" s="4" t="inlineStr">
        <is>
          <t xml:space="preserve"> </t>
        </is>
      </c>
      <c r="E54" s="4" t="inlineStr">
        <is>
          <t xml:space="preserve"> </t>
        </is>
      </c>
      <c r="F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1722675</v>
      </c>
      <c r="C4" s="6" t="n">
        <v>2828701</v>
      </c>
    </row>
    <row r="5">
      <c r="A5" s="3" t="inlineStr">
        <is>
          <t>Adjustments to reconcile net (loss) income to net cash used in operating activities:</t>
        </is>
      </c>
      <c r="B5" s="4" t="inlineStr">
        <is>
          <t xml:space="preserve"> </t>
        </is>
      </c>
      <c r="C5" s="4" t="inlineStr">
        <is>
          <t xml:space="preserve"> </t>
        </is>
      </c>
    </row>
    <row r="6">
      <c r="A6" s="4" t="inlineStr">
        <is>
          <t>Interest earned on marketable securities held in Trust Account</t>
        </is>
      </c>
      <c r="B6" s="5" t="n">
        <v>-258756</v>
      </c>
      <c r="C6" s="5" t="n">
        <v>-5279395</v>
      </c>
    </row>
    <row r="7">
      <c r="A7" s="3" t="inlineStr">
        <is>
          <t>Changes in operating assets and liabilities:</t>
        </is>
      </c>
      <c r="B7" s="4" t="inlineStr">
        <is>
          <t xml:space="preserve"> </t>
        </is>
      </c>
      <c r="C7" s="4" t="inlineStr">
        <is>
          <t xml:space="preserve"> </t>
        </is>
      </c>
    </row>
    <row r="8">
      <c r="A8" s="4" t="inlineStr">
        <is>
          <t>Prepaid expenses and other current assets</t>
        </is>
      </c>
      <c r="B8" s="5" t="n">
        <v>-123250</v>
      </c>
      <c r="C8" s="5" t="n">
        <v>272145</v>
      </c>
    </row>
    <row r="9">
      <c r="A9" s="4" t="inlineStr">
        <is>
          <t>Accrued expenses</t>
        </is>
      </c>
      <c r="B9" s="5" t="n">
        <v>1270722</v>
      </c>
      <c r="C9" s="5" t="n">
        <v>-528026</v>
      </c>
    </row>
    <row r="10">
      <c r="A10" s="4" t="inlineStr">
        <is>
          <t>Income taxes payable</t>
        </is>
      </c>
      <c r="B10" s="5" t="n">
        <v>57967</v>
      </c>
      <c r="C10" s="5" t="n">
        <v>1200013</v>
      </c>
    </row>
    <row r="11">
      <c r="A11" s="4" t="inlineStr">
        <is>
          <t>Net cash used in operating activities</t>
        </is>
      </c>
      <c r="B11" s="5" t="n">
        <v>-775992</v>
      </c>
      <c r="C11" s="5" t="n">
        <v>-1506562</v>
      </c>
    </row>
    <row r="12">
      <c r="A12" s="3" t="inlineStr">
        <is>
          <t>Cash Flows from Investing Activities:</t>
        </is>
      </c>
      <c r="B12" s="4" t="inlineStr">
        <is>
          <t xml:space="preserve"> </t>
        </is>
      </c>
      <c r="C12" s="4" t="inlineStr">
        <is>
          <t xml:space="preserve"> </t>
        </is>
      </c>
    </row>
    <row r="13">
      <c r="A13" s="4" t="inlineStr">
        <is>
          <t>Investment of cash into Trust Account</t>
        </is>
      </c>
      <c r="B13" s="5" t="n">
        <v>-90000</v>
      </c>
      <c r="C13" s="4" t="inlineStr">
        <is>
          <t xml:space="preserve"> </t>
        </is>
      </c>
    </row>
    <row r="14">
      <c r="A14" s="4" t="inlineStr">
        <is>
          <t>Cash withdrawn from Trust Account to pay franchise and income taxes</t>
        </is>
      </c>
      <c r="B14" s="4" t="inlineStr">
        <is>
          <t xml:space="preserve"> </t>
        </is>
      </c>
      <c r="C14" s="5" t="n">
        <v>2132269</v>
      </c>
    </row>
    <row r="15">
      <c r="A15" s="4" t="inlineStr">
        <is>
          <t>Cash withdrawn from Trust Account in connection with redemption</t>
        </is>
      </c>
      <c r="B15" s="5" t="n">
        <v>29728990</v>
      </c>
      <c r="C15" s="5" t="n">
        <v>276471460</v>
      </c>
    </row>
    <row r="16">
      <c r="A16" s="4" t="inlineStr">
        <is>
          <t>Net cash provided by investing activities</t>
        </is>
      </c>
      <c r="B16" s="5" t="n">
        <v>29638990</v>
      </c>
      <c r="C16" s="5" t="n">
        <v>278603729</v>
      </c>
    </row>
    <row r="17">
      <c r="A17" s="3" t="inlineStr">
        <is>
          <t>Cash Flows from Financing Activities:</t>
        </is>
      </c>
      <c r="B17" s="4" t="inlineStr">
        <is>
          <t xml:space="preserve"> </t>
        </is>
      </c>
      <c r="C17" s="4" t="inlineStr">
        <is>
          <t xml:space="preserve"> </t>
        </is>
      </c>
    </row>
    <row r="18">
      <c r="A18" s="4" t="inlineStr">
        <is>
          <t>Advances from related party</t>
        </is>
      </c>
      <c r="B18" s="5" t="n">
        <v>615051</v>
      </c>
      <c r="C18" s="4" t="inlineStr">
        <is>
          <t xml:space="preserve"> </t>
        </is>
      </c>
    </row>
    <row r="19">
      <c r="A19" s="4" t="inlineStr">
        <is>
          <t>Payment of offering costs</t>
        </is>
      </c>
      <c r="B19" s="4" t="inlineStr">
        <is>
          <t xml:space="preserve"> </t>
        </is>
      </c>
      <c r="C19" s="5" t="n">
        <v>-70000</v>
      </c>
    </row>
    <row r="20">
      <c r="A20" s="4" t="inlineStr">
        <is>
          <t>Redemption of common stock</t>
        </is>
      </c>
      <c r="B20" s="5" t="n">
        <v>-29728990</v>
      </c>
      <c r="C20" s="5" t="n">
        <v>-276471460</v>
      </c>
    </row>
    <row r="21">
      <c r="A21" s="4" t="inlineStr">
        <is>
          <t>Net cash used in financing activities</t>
        </is>
      </c>
      <c r="B21" s="5" t="n">
        <v>-29113939</v>
      </c>
      <c r="C21" s="5" t="n">
        <v>-276541460</v>
      </c>
    </row>
    <row r="22">
      <c r="A22" s="4" t="inlineStr">
        <is>
          <t>Net Change in Cash</t>
        </is>
      </c>
      <c r="B22" s="5" t="n">
        <v>-250941</v>
      </c>
      <c r="C22" s="5" t="n">
        <v>555707</v>
      </c>
    </row>
    <row r="23">
      <c r="A23" s="4" t="inlineStr">
        <is>
          <t>Cash – Beginning of period</t>
        </is>
      </c>
      <c r="B23" s="5" t="n">
        <v>264538</v>
      </c>
      <c r="C23" s="5" t="n">
        <v>392446</v>
      </c>
    </row>
    <row r="24">
      <c r="A24" s="4" t="inlineStr">
        <is>
          <t>Cash – End of period</t>
        </is>
      </c>
      <c r="B24" s="5" t="n">
        <v>13597</v>
      </c>
      <c r="C24" s="5" t="n">
        <v>948153</v>
      </c>
    </row>
    <row r="25">
      <c r="A25" s="3" t="inlineStr">
        <is>
          <t>Non-cash investing and financing activities:</t>
        </is>
      </c>
      <c r="B25" s="4" t="inlineStr">
        <is>
          <t xml:space="preserve"> </t>
        </is>
      </c>
      <c r="C25" s="4" t="inlineStr">
        <is>
          <t xml:space="preserve"> </t>
        </is>
      </c>
    </row>
    <row r="26">
      <c r="A26" s="4" t="inlineStr">
        <is>
          <t>Remeasurement of carrying value to redemption value</t>
        </is>
      </c>
      <c r="B26" s="6" t="n">
        <v>258588</v>
      </c>
      <c r="C26" s="6" t="n">
        <v>39428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Plan of Business Operations</t>
        </is>
      </c>
      <c r="B1" s="2" t="inlineStr">
        <is>
          <t>9 Months Ended</t>
        </is>
      </c>
    </row>
    <row r="2">
      <c r="B2" s="2" t="inlineStr">
        <is>
          <t>Sep. 30, 2024</t>
        </is>
      </c>
    </row>
    <row r="3">
      <c r="A3" s="3" t="inlineStr">
        <is>
          <t>Organization and Plan of Business Operations [Abstract]</t>
        </is>
      </c>
      <c r="B3" s="4" t="inlineStr">
        <is>
          <t xml:space="preserve"> </t>
        </is>
      </c>
    </row>
    <row r="4">
      <c r="A4" s="4" t="inlineStr">
        <is>
          <t>ORGANIZATION AND PLAN OF BUSINESS OPERATIONS</t>
        </is>
      </c>
      <c r="B4" s="4" t="inlineStr">
        <is>
          <t xml:space="preserve">NOTE
1 — ORGANIZATION AND PLAN OF BUSINESS OPERATIONS Atlantic Coastal Acquisition Corp. II (“ACAB”, now known
as Abpro Holdings, Inc., “Abpro”) (the “Company”) is a blank check company incorporated in Delaware on May 20,
2021. The Company was formed for the purpose of effectuating a merger, capital stock exchange, asset acquisition, stock purchase, reorganization
or other similar business combination with one or more businesses (a “Business Combination”). The Company is an early stage
and emerging growth company and, as such, the Company is subject to all of the risks associated with early stage and emerging growth companies. Business
Combination On November 12, 2024, ACAB and Abpro completed a series
of transactions that resulted in the combination (the “Closing” of the “Business Combination”) of ACAB with Abpro
Corporation, a Delaware corporation (“Abpro Corporation”), pursuant to the previously announced Business Combination Agreement,
dated December 11, 2023, amended by an amendment dated September 4, 2024 (the “BCA”), by and among ACAB, Abpro Merger Sub
Corp., a Delaware corporation and a wholly owned subsidiary of ACAB (“Merger Sub”), and Abpro Corporation, following the approval
at the special meeting of the shareholders of ACAB held on November 7, 2024 (the “Special Meeting”). On November 12, 2024,
pursuant to the BCA, and as described in greater detail in the Company’s final prospectus and definitive proxy statement, which
was filed with the U.S. Securities and Exchange Commission (the “SEC”) on October 18, 2024 (the “Proxy Statement/Prospectus”),
Merger Sub merged with and into Abpro Corporation, with Abpro Corporation surviving the merger as a wholly owned subsidiary of ACAB, and
ACAB changed its name to Abpro Holdings, Inc. (“New Abpro”). As consideration for the Business Combination, New Abpro issued
to or reserved for Abpro Corporation shareholders an aggregate of approximately 50,000,000 shares of New Abpro common stock, par value
$0.0001 per share (the “Common Stock”), consisting of 39,413,500 shares of Common Stock issued to Abpro Corporation shareholders,
and 10,586,500 shares of Common Stock reserved for issuance in connection with certain Abpro Corporation rollover RSUs and stock options
(collectively, the “Merger Consideration”). In addition, New Abpro issued an aggregate of 3,367,401 shares of Common Stock
to the PIPE investors (as described below), an aggregate of 1,250,000 shares of Common Stock to vendors in connection with the Closing,
and Atlantic Coastal Acquisition Management II LLC (the “Sponsor”) forfeited and New Abpro cancelled 966,442 shares of Common
Stock (further described below). Under the Second Amended Articles of Incorporation
of ACAB dated November 12, 2024, each of the outstanding shares of ACAB Series A Common Stock and the outstanding share of ACAB Class
B Common Stock was exchanged into one share of Common Stock. Unless otherwise defined herein, capitalized terms
used in this Quarterly Report on Form 10-Q have the same meaning as set forth in the Proxy Statement/Prospectus. In connection with the Special Meeting, ACAB shareholders
holding 330,276 shares of ACAB’s Series A common stock (the “Public Shares”) (after giving effect to the share repurchases
by Yorkville as described below) exercised their right to redeem their shares for a pro rata portion of the funds in ACAB’s trust
account (the “Trust Account”). Prior to the Closing approximately $3,752,627 (approximately $11.36 per Public Share) was removed
from the Trust Account to pay such holders. Following the Closing, Abpro’s stockholders
shall be issued up to 14,500,000 additional shares of the Post-Combination Company common stock (“Earnout Shares”) if, within
five calendar years after the closing of the Business Combination, the volume weighted average price of shares of Series A Common Stock
on Nasdaq, or any other national securities exchange on which the shares of Series A Common Stock are then traded (“VWAP”)
meets or exceeds three-tier target prices defined in the agreement, as follows:
a) one-third of the total Earnout Shares, if, the VWAP is greater
than or equal to $13.00 over any 20 trading days within any consecutive 30 trading day period (the “First Share Target”)
b) one-third of the total Earnout Shares, if, the VWAP is greater
than or equal to $15.00 over any 20 trading days within any consecutive 30 trading day period (the “Second Share Target”)
c) one-third of the total Earnout Shares, if, the VWAP is greater
than or equal to $18.00 over any 20 trading days within any consecutive 30 trading day period (the “Third Share Target”). These shares are contingently issuable upon the
achievement of the set market performance targets. Considering the underlying contingent consideration to be transferred are common stocks,
and as such is indexed to the Post-Combination Company’s own stock and classified in stockholders’ equity in the statement
of financial position, we deemed the contingent payments under the earnout provisions to qualify for the scope exception in Accounting
Standards Codification (“ASC”) 815-10-15-74(a). As a result, the contingent consideration obligation will be recognized when
the contingency is resolved, and the consideration is paid or becomes payable and has no impact on the pro forma condensed financial statements. Abpro’s 61,009 outstanding common stock warrants
expired upon the consummation of the Business Combination. Concurrently with the execution of the BCA, Abpro
and Abpro Bio International, Inc. (“Abpro Bio”), an Abpro stockholder, entered into an agreement (the “Sponsor Share
Letter”), pursuant to which Sponsor agreed to, at the Closing Date, (i) retain 2,950,000 shares of Series A Common Stock of ACAB,
(ii) retain 291,667 shares, and transfer 983,333 shares to Abpro and 983,333 of the shares Abpro Bio (“Promote Shares”), for
such parties to use to obtain non-redemption commitments from SPAC stockholders or other capital for SPAC or the Surviving Corporation
(with any shares unused for such purpose to be retained by such party), and (iii) forfeit the remainder of any Series A Common Stock and
Series B Common Stock held by Sponsor (or 966,441 Series A shares and 1 Series B shares). It was also agreed in the Sponsor Share Letter
that the Sponsor will transfer 200,000 shares to one of ACAB’s financial advisors for the services provided prior to the merger
date. The transfer of 983,333 shares of ACAB Series A Common Stock to Abpro Bio was reflected in the pro forma condensed financial statements
as a part of the recapitalization in conjunction with the Business Combination and this transfer has no financial impact. As it relates
to 983,333 shares transferred to Abpro, the corresponding issuance costs will be recorded at the date these shares are transferred to
third-party investors against non-redemption or capital commitments. If the 983,333 shares of Series A common stock held by Abpro and
291,667 shares held by the Sponsor are transferred to third-party investors in conjunction with their capital commitments, the maximum
related costs to be recorded to additional paid-in capital will be in the amount of approximately $14.3 million (based on the fair value
of ACAB’s common stock shares of $11.20 per share at September 30, 2024) with the corresponding decrease in the paid-in-capital. Under the terms of the BCA, at the Closing of
the Business Combination, the Sponsor received 600,601 shares of common stock of New Abpro in exchange for the extinguishment of $2,000,000
advances to ACAB by the Sponsor. On November 14, 2024, pursuant to the previously
disclosed Standby Equity Purchase Agreement (“SEPA”) dated October 30, 2024 with YA II PN, LTD., New Abpro entered into a
Convertible Promissory Note (“Yorkville Note”) for $3,000,000, and received net proceeds of $2,755,000. The Yorkville Note
has a maturity of November 13, 2025, incurs interest at a rate of 0% (or 18% upon the occurrence of an uncured Event of Default), and
is redeemable at the option of New Abpro if the VWAP of New Abpro’s Common Stock is less than $11.50. Holder has a right to convert
any portion of the Yorkville Note at any time at a conversion price equal to the lower of $11.50, 94% of the daily VWAP during the previous
5 consecutive trading days, which may be adjusted downward upon payment of stock dividend, stock split or reclassification, or if New
Abpro issues Common Stock for no consideration or at a price lower than the then-effective Fixed Price (as defined in the Yorkville Note). Business Prior to the Business Combination As of September 30, 2024, the Company had not
yet commenced any operations. All activity for the period May 20, 2021 (inception) through September 30, 2024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13, 2022. On January 19, 2022, the Company consummated the Initial
Public Offering of 30,000,000 units (the “Units” and, with respect to the shares of Series A common stock included in the
Units being offered, the “Public Shares”), which includes the partial exercise by the underwriters of its over-allotment option
in the amount of 3,900,000 Units at $10.00 per Unit, generating gross proceeds of $300,000,000, which is described in Note 3. Simultaneously with the closing of the Initial
Public Offering, the Company consummated the sale of 13,850,000 warrants (each, a “Private Placement Warrant” and, collectively,
the “Private Placement Warrants”) at a price of $1.00 per Private Placement Warrant in a private placement to Atlantic Coastal
Acquisition Management II LLC (the “Sponsor”), generating gross proceeds of $13,850,000, which is described in Note 4. Transaction costs amounted to $17,204,107, consisting
of $5,760,000 of underwriting fees (net of $240,000 reimbursed by the underwriters), $10,500,000 of deferred underwriting fees, and $944,107
of other offering costs. Following the closing of the Initial Public Offering
on January 19, 2022, an amount of $306,000,000 ($10.20 per Unit) from the net proceeds of the sale of the Units in the Initial Public
Offering and the sale of the Private Placement Warrants was placed in a trust account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The
Company had 15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On April 18, 2023, the company held the Meeting to approve an extension
of time for the Company to consummate a Business Combination from April 19, 2023 to October 19, 2023, subject to additional
Extension(s) up to December 19, 2023 upon election by the Sponsor. The extension was approved and a result 26,564,308 shares
of the Company’s Series A common stock were redeemed at approximately $10.41 per share. On
April 18, 2023, the Sponsor, the Company’s independent directors, and Apeiron Investment Group Ltd (collectively, the “Series
B Holders”) voluntarily converted 7,499,999 shares of Series B common stock of the Company they held as of such date into 7,499,999
shares of Series A common stock of the Company (the “Conversion”) in accordance with the amended and restated certificate
of incorporation, as amended. With respect to shares of Series A common stock that they received as result of the Conversion, the Series
B Holders (i) agreed that they would not vote such stock until after the closing of a Business Combination and (ii) acknowledged
that such stock would not be entitled to any distribution from the Company’s trust account. As a result of the Conversion and the
results of the Meeting described above, the Company has an aggregate of 10,935,691 shares of Series A common stock outstanding and 1
share of Series B common stock (held by the Sponsor) outstanding. On
October 14, 2023 and November 14, 2023, the Company issued non-interest bearing, unsecured promissory notes in the aggregate
principal amount of $80,000, respectively, (the “Notes”) to the Sponsor. The $80,000 of proceeds was deposited into
the Company’s trust account in order to extend the amount of time that the Company has available to complete a Business Combination.
Upon the closing of a Business Combination by the Company, the Sponsor may elect to either receive repayment under the Notes or to convert
all or a portion of the amount loaned under the Notes into Series A common stock of the Company at a price equal to $10.20 per
share. In the event that the Company does not complete a Business Combination, the amounts loaned under the Notes will be repaid to the
Sponsor only from funds held outside the Trust Account or will be forfeited, eliminated, or otherwise forgiven. On
October 14, 2023, by resolution of the board of directors of the Company, the Company extended the expiration date of the Combination
Period from October 19, 2023 to November 19, 2023. On
November 14, 2023, by resolution of the board of directors of the Company, the Company extended the expiration date of the Combination
Period from November 19, 2023 to December 19, 2023. On
December 11, 2023, the Company, Abpro Merger Sub Corp., a Delaware corporation, and Abpro Corporation, a Delaware corporation
(“Abpro”), entered into a business combination agreement (the “Business Combination Agreement” and the
transactions contemplated thereby, the “Merger”). Please see the Current Report on Form 8-K filed on December 12,
2023 for more information on the terms of the Business Combination Agreement, which contains customary representations and
warranties, covenants, closing conditions, termination provisions and other terms relating to the Merger. On December 15, 2023, the company held the
Meeting to approve an extension of time for the Company to consummate a Business Combination from December 19, 2023 to March 19,
2024, subject to deposits into the trust account maintained for the benefit of the Company’s public stockholders the lesser of (a)
$30,000 or (b) $0.045 for each Public Share that is not redeemed in connection with the Meeting. If the Company has not consummated a
Business Combination by the Extended Date, the Company may, without another stockholder vote, elect to extend the Extended Date on a monthly
basis up to six times by an additional one month each time thereafter, until September 19, 2024. The extension was approved and a
result 2,768,301 public shares of Series A common stock exercised and did not reverse, their right to redeem their Public Shares in connection
with the vote upon the Charter Amendment Proposal. As a result of the foregoing, those holders will receive a payment of approximately
$10.68 per share redeemed. This resulted in $29,728,990 being withdrawn from the trust account and paid to redeeming stockholders. The
payment to the redeeming stockholders was processed in January 2024, as such $29,728,990 has been removed from Series A common stock subject
to redemption and recorded as common stock to be redeemed. On
January 21, 2024, the Company received a partial waiver from an underwriter from the initial public offering that was entitled to a portion
of the deferred underwriter fee. Subject to the closing of the Merger, the underwriter waived $4,290,000 of the underwriter fee in exchange
for 600,000 of common stock in the post-merger Company. On
January 22, 2024, the Company issued a press release announcing that it filed a Registration Statement on Form S-4 with the Securities
and Exchange Commission (“SEC”) on January 19, 2024 in connection with the previously announced Merger. On April 17, 2024, May 20, 2024, June 26,
2024, July 20, 2024, and September 17, 2024 a $10,000 extension payment was made to extend until May 19, 2024, June 19,
2024, July 19, 2024, August 19, 2024, September 19, 2024 and October 19, 2024, respectively. On April 2, 2024, the
Company filed an amendment to its Registration Statement on Form S-4 with the SEC in connection with the previously announced proposed
Merger with Abpro Corporation. On April 30, 2024, the Company filed a second amendment to its Registration on Form S-4 with the SEC. On April 10, 2024, the Company, Polar Multi-Strategy
Master Fund (the “Investor”), and the Sponsor entered into a subscription agreement (the “Subscription Agreement”)
pursuant to which the Investor agreed to provide a capital contribution to the Sponsor in an aggregate amount of up to $360,000 (the “Capital
Contribution”) in exchange for 1 share of the Company’s Series A common stock held by the Sponsor for each $1 invested by
the Investor as of the closing of the Company’s proposed Merger (the “Closing”), provided that the obligation to make
capital contributions will terminate on September 19, 2024. Funds invested by the Investor pursuant to the Subscription Agreement
will in turn will be loaned by the Sponsor to the Company on an interest-free basis (the “SPAC Loan”) in order to fund the
Company’s working capital needs and other expenses in connection with the Closing. As of this filing the Company has drawn
the full $360,000 available for withdrawal. Upon
the Closing, the Company will pay to the Sponsor the principal amount outstanding under the SPAC Loan. In addition, the Investor
will be entitled to receive from the Sponsor an amount equal to the Capital Contribution in cash or shares of the Company’s common
stock, as determined at the Investor’s election (the “Return of Capital”). If the Investor elects to receive the Return
of Capital in shares, then the Sponsor will transfer, or the Company (or the surviving entity following the Closing) will issue
to the Investor, shares of the Company’s common stock at a rate of 1 share for each $10 invested by the Investor as of the Closing. In
the event that the Company or the Sponsor defaults on certain of its obligations under the Subscription Agreement, and such default continues
uncured for a period of five business days following written notice by the Investor to the Company and the Sponsor (the “Default
Date”), the Company (or the surviving entity following the Closing) will immediately issue to the Investor 36,000 shares of
ACAB common stock on the Default Date and will subsequently issue an additional 36,000 shares of the Company’s common stock on
each monthly anniversary of the Default Date thereafter, until such default is cured. On
April 18, 2024, the Company entered into a promissory note agreement with one of its executives to receive up to $1,475,000 in funding.
Between April and July 2024, the Company received the full $1,475,000 in advances from the executive, as of the issuance date of these
financial statements. These advances accrue interest at 7.5% per annum through the maturity date and at 9.5% per annum after the maturity
date if any amounts then remain outstanding. All advances, plus accrued interest, are due and payable on the earlier of (i) the
closing of the Business Combination and (ii) September 19, 2024. This promissory note agreement includes early repayment provisions
which state that if in any calendar month prior to the closing of the Merger, the Company receives capital or cash flows from another
party, then the executive will be paid 10% of such proceeds prior to any other obligations that the Company may have until the principal
and interest have been repaid. On
April 18, 2024, the Company received letters from the Nasdaq Stock Market LLC (“Nasdaq”) indicating that (i) the
Company was not in compliance with Nasdaq’s Listing Rule 5450(b)(1)(B) because the Company has not, as of the fiscal year ended
December 31, 2023, maintained a minimum of 1,100,000 publicly held shares, as required under the Nasdaq continued listing standards
for The Nasdaq Global Market and (ii) the Company has failed to maintain a minimum market value of publicly held shares of $15,000,000
for the 30 consecutive business day period preceding this letter, as required under Nasdaq Listing Rule 5450(b)(2)(C). Under
Nasdaq Listing Rules, the Company has 45 calendar days to submit a plan to regain compliance with Rule 5450(b)(1)(B) and 180 calendar
days to regain compliance with Rule 5450(b)(2)(C). The Company expects that both deficiencies will be cured as a result of the consummation
of the proposed Merger with Abpro. On April 23, 2024, the Company submitted its plan of compliance to Nasdaq, where it requested
an extension of the compliance period to regain compliance with Rule 5450(b)(1)(B) from 45 calendar days to 180 calendar days, which
request was subsequently granted by Nasdaq. On
July 18, 2024, Company, by resolution of the board of directors of the Company, in accordance with the Company’s Amended and
Restated Certificate of Incorporation (as amended), extended the expiration date of the amount of time that the Company has available
to complete a business combination from July 19, 2024 to August 19, 2024. On
July 31, 2024, the Company received notice from the Nasdaq indicating that the Company was not in compliance with Nasdaq’s
Listing Rule 5450(a) because the Company has failed to maintain a minimum of 400 holders of record and/or beneficial owners for its primary
equity securities listed on The Nasdaq Global Market, as required under the Nasdaq continued listing standards for The Nasdaq Global
Market. Under
Nasdaq Listing Rules, the Company has 45 calendar days to submit a plan to regain compliance with Listing Rule 5450(a) and may be granted
up to 180 calendar days from the date of the notice to regain compliance therewith. The Company plans to submit its plan of compliance
to Nasdaq within the required timeframe. On
August 16, 2024, the “Company, by resolution of the board of directors of the Company, in accordance with the Company’s
Amended and Restated Certificate of Incorporation (as amended), extended the expiration date of the amount of time that the Company has
available to complete a business combination from August 19, 2024 to September 19, 2024. On
September 17, 2024, the “Company, by resolution of the board of directors of the Company, in accordance with the Company’s
Amended and Restated Certificate of Incorporation (as amended), extended the expiration date of the amount of time that the Company has
available to complete a business combination from September 19, 2024 to October 19, 2024. On
August 20, 2024, the Company filed a preliminary proxy statement with the SEC to be distributed to holders of the Company’s common
stock in connection with the Company’s solicitation of proxies for a vote by the Company’s stockholders with respect to a
proposal to amend the Company’s Certificate of Incorporation to extend the date by which the Company must complete a Business Combination
from September 19, 2024 to October 19, 2024 (the “Termination Date”) and to allow the Company, without another
stockholder vote, to elect to extend the Termination Date by resolution of the Company’s board of directors, if requested by the
Sponsor, until November 19, 2024 or a total of up to two months after the Termination Date, unless the closing of a Business Combination
shall have occurred prior thereto. The Company, by
resolution of the board of directors of the Company, in accordance with the Company’s Amended and Restated Certificate of
Incorporation (as amended), extended the expiration date of the amount of time that the Company has available to complete a Business
Combination. On April 17, 2024, May 20, 2024, June 26, 2024, July 20, 2024, and September 17, 2024 a $10,000
extension payment was made to extend until May 19, 2024, June 19, 2024, July 19, 2024, August 19, 2024,
September 19, 2024, and October 19, 2024. At the closing of the Business Combination $16,238 was withheld and paid to redeeming
stockholders for the extension of the Business Combination Period from October 19, 2024 to November 19, 2024. Under
the Hart-Scott-Rodino Antitrust Improvements Act of 1976, as amended (the “HSR Act”), and the rules that have been promulgated
thereunder, certain transactions, including the Merger, may not be consummated unless an HSR Notification and Report Form has been furnished
to the Antitrust Division of the Department of Justice and by the Federal Trade Commission (“FTC”) by each party and certain
waiting period requirements have been satisfied. The Merger is subject to these requirements and may not be completed until the expiration
of a 30-day waiting period following the two filings of the required Notification and Report Forms with the Antitrust Division and the
FTC or until early termination is granted. The Company and Abpro submitted the required HSR notifications to the FTC and the DOJ on April 23,
2024. The statutory waiting period under the HSR Act expired on May 23, 2024. On
August 22, 2024, Atlantic Coastal Acquisition Corp. II entered into the Abpro Bio PIPE Subscription Agreement with Abpro Bio, pursuant
to which Abpro Bio agreed to subscribe for and purchase, and ACAB agreed to issue and sell, 622,467 newly-issued shares of Series A common
stock, par value $0.0001 per share, the Abpro Bio PIPE Shares substantially concurrently with the Closing, at a price of $10.00 per share,
for an aggregate purchase price of $6,224,670. In addition, Abpro Bio will be granted an aggregate of 1,244,934 shares of Series A common
stock previously allocated among ACAB and the Company, among others, for the purposes of a PIPE financing, obtaining capital for ACAB
or the surviving company of the Business Combination such shares, the Abpro Incentive Shares. Abpro Bio holds an approximately 35% ownership
interest the Company and has previously entered into a Collaboration and License Agreement with the Company in January 2020 and, in connection
therewith, made a $30 million equity investment in the Company. Additionally, on October 18, 2023, the Company issued a promissory note
in the aggregate principal amount of up to $6 million for the benefit of the “company Loan. Part of the purchase price for the
Abpro Bio PIPE Shares includes $4,224,663.33 under the Company Loan that shall be forgiven, with the remainder of the purchase price
in cash. On
August 22, 2024, ACAB entered into the Celltrion Subscription Agreement and, together with the Abpro Bio PIPE Subscription Agreement,
the PIPE Subscription Agreements with Celltrion, pursuant to which Celltrion agreed to subscribe for and purchase, and ACAB agreed to
issue and sell, 500,000 newly-issued shares of Series A common stock, par value $0.0001 per share, the Celltrion PIPE Shares substantially
concurrently with the Closing, at a price of $10.00 per share, for an aggregate purchase price of $5,000,000. In addition, Celltrion
will be granted an aggregate of 1,000,000 the Abpro Incentive Shares granted to Abpro Bio and Celltrion, together with the Abpro Bio
PIPE Shares and the Celltrion PIPE Shares, collectively, the “PIPE Shares. Celltrion has previously entered into an exclusive collaboration
and license agreement with the Company in September 2022, which was amended in August 2024, and is entitled to certain milestone payments
from the Company thereunder. On August 22, 2024, ACAB and Celltrion entered
into the Investor Rights Agreement (the “IRA”) in connection with the Celltrion Subscription Agreement, which, among other
things, provides for the designation by Celltrion of a director nominee at the next annual meeting of the surviving company following
the successful consummation of the Business Combination. On
September 4, 2024, ACAB entered into as amended, the Business Combination Agreement with Abpro and Abpro Merger Sub Corp., pursuant to
which 600,601 shares of Series A common stock of the surviving company will be issued at closing to ACAB’s sponsor, the Sponsor
in lieu of repayment of $2,000,000 of Unpaid SPAC Expenses owed to the Sponsor as a result of advances made by the Sponsor to ACAB. On September 19, 2024, at a special meeting of
the stockholders of Atlantic Coastal Acquisition Corp. II, a Delaware corporation and a special purpose acquisition company whose securities
are listed on the Special Meeting, the stockholders approved a proposal to amend the Company’s amended and restated certificate
of incorporation, as the Charter, to extend the date by which the Company must (i) consummate a merger, capital stock exchange, asset
acquisition, stock purchase, reorganization or similar business combination involving the Company and one or more businesses, (ii) cease
its operations if it fails to complete such Business Combination, and (iii) redeem or repurchase 100% of the Company’s Series A
common stock included as part of the units sold in the Company’s initial public offering that was consummated on January 19, 2022
the Public Shares, from the Original Termination Date to the Extended Date, or such earlier date as determined by the Board, provided
that the Company’s sponsor, Atlantic Coastal Acquisition Management II LLC, a Delaware limited liability company, deposits into
the trust account maintained for the benefit of the Company’s public stockholders $0.03 for each Public Share that is not redeemed
in connection with the Special Meeting. The Company elected to extend the Extended Date on a monthly basis once such monthly extension
being hereinafter referred to as an “Additional Charter Extension Date, by resolution of the Board, if requested by the Sponsor,
and upon five days’ advance notice prior to the Extended Date, until November 19, 2024, or a total of up to two months after the
Original Termination Date. The Company, by resolution of the board of directors of the Company, in accordance with the Company’s
Amended and Restated Certificate of Incorporation (as amended), extended the expiration date of the amount of time that the Company has
available to complete a Business Combination to November 19, 2024. In connection with the special meeting held on
September 19, 2024, stockholders holding a total of 126,122 public shares of Series A common stock exercised their right to redeem their
public shares, an aggregate of $1,423,594, in connection with the vote upon the Charter Amendment Proposal. As a result of the foregoing,
those holders will receive a payment of approximately $11.29 per share redeemed. The payment to the redeeming stockholders was processed
in October 2024, as such $1,423,594 has been removed from Series A common stock subject to redemption and recorded as common stock to
be redeemed. Go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29, 2024. The interim results for the three and nine months ended September
30, 2024 are not necessarily indicative of the results to be expected for the year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Principles
of Consolidation The
accompanying unaudited condensed consolidated financial statements include the accounts of the Company and its wholly owned subsidiary.
All significant intercompany balances and transactions have been eliminated in consolidation. Cash
and Cash Equivalents The
Company considers all short-term investments with an original maturity of three months or less when purchased to be cash equivalents.
The Company did not Cash
and Marketable Securities Held in Trust Account At
September 30, 2024 and December 31, 2023, all of the Company’s investments held in the Trust Account are invested in cash. As of March 31, 2024, the Company had spent
approximately $260,000 of cash for operating expenses with funds related to amounts previously withdrawn from the trust account to
pay tax obligations. On May 31, 2024 and June 1,
2024, the Sponsor advanced the Company $245,000 and $25,000, respectively, to fund the account for the funds used in
operations. As of September 30, 2024, the Company had spent
approximately $260,000 of cash for operating expenses with funds related to amounts previously withdrawn from the trust account to pay
tax obligations. To
mitigate the risk of us being deemed to have been operating as an unregistered investment company (including under the subjective test
of Section 3(a)(1)(A) of the Investment Company Act), the Company instructed the Trustee in December 29, 2023 to liquidate
the U.S. government securities or money market funds held in the Trust Account and thereafter to hold all funds in the Trust Account
in cash (which may include demand deposit accounts) until the earlier of consummation of our Business Combination or liquidation. Series
A Common Stock Subject to Possible Redemption The
Company accounts for its Series A common stock subject to possible redemption in accordance with the guidance in ASC Topic 480, “Distinguishing
Liabilities from Equity.” Serie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a component of stockholders’ equity.
The Company’s Series A common stock feature certain redemption rights that are considered to be outside of the Company’s
control and subject to occurrence of uncertain future events. Accordingly, at September 30, 2024 and December 31, 2023, Series A
common stock subject to possible redemption is presented at redemption value as temporary equity, outside of the stockholders’
deficit section of the Company’s unaudited condensed consolidated balance sheet. The
Company recognizes changes in redemption value immediately as they occur and adjusts the carrying value of redeemable Series A common
stock to equal the redemption value at the end of each reporting period. Increases or decreases in the carrying amount of redeemable
Series A common Stock are affected by charges against additional paid-in capital and accumulated deficit. As
of September 30, 2024 and December 31, 2023, the Series A common stock reflected in the unaudited condensed consolidated balance
sheet are reconciled in the following table:
Gross proceeds $ 300,000,000
Less:
Proceeds allocated to Public Warrants (8,100,000 )
Series A common stock issuance costs (16,699,058 )
Plus:
Remeasurement of carrying value to redemption value 33,896,988
Series A common stock subject to possible redemption, December 31, 2022 $ 309,097,930
Less:
Redemption (276,471,460 )
Redemptions (redeemed in December 2023, paid in January 2024) (29,728,990 )
Plus:
Remeasurement of carrying value to redemption value 4,395,161
Series A common stock subject to possible redemption, December 31, 2023 $ 7,292,641
Plus:
Remeasurement of carrying value to redemption value 121,197
Series A common stock subject to possible redemption, March 31, 2024 $ 7,413,838
Plus:
Remeasurement of carrying value to redemption value 73,483
Series A common stock subject to possible redemption, June 30, 2024 $ 7,487,321
Less:
Redemptions (redeemed in September 2024, paid in October 2024) (1,423,594 )
Plus:
Remeasurement of carrying value to redemption value 63,908
Series A common stock subject to possible redemption, September 30, 2024 $ 6,127,635 Deferred
Offering Costs The
Company complies with the requirements of the ASC 340-10-S99-1 and SEC Staff Accounting Bulletin (“SAB”) Topic
5A— “Expenses of Offering”. Offering costs consist principally of professional and registration fees incurred through
the balance sheet date that are related to the Initial Public Offering. Offering costs are allocated based on the relative value of the
Public and Private Warrants to the proceeds received from the Public Shares sold in the Initial Public Offering. Offering costs allocated
to the Public Shares are charged to temporary equity and offering costs allocated to the Public and Private Warrants are charged to stockholder’s
equity. As of January 19, 2022, offering costs in the aggregate of $17,204,107, of which an aggregate of $16,699,058 have been charged
to temporary equity and an aggregate of $505,049 have been charged to stockholders’ equity. As
of September 30, 2024 and December 31, 2023, there were no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and management believes the Company is not exposed to significant risks on such account. 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September 30, 2024 and December 31, 2023, the Company’s deferred tax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4.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income taxes and unrecognized tax benefits as income tax expense. There
were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Common Share The
Company complies with accounting and disclosure requirements of FASB ASC Topic 260, “Earnings Per Share”. Net (loss) income
per common stock is computed by dividing net (loss) income by the weighted average number of common stock outstanding for the period.
Accretion associated with the redeemable shares of Series A common stock is excluded from earnings per share as the redemption value
approximates fair value. The
calculation of diluted (loss) income per share does not consider the effect of the warrants issued in connection with the (i) Initial
Public Offering, and (ii) the private placement since the exercise of the warrants is contingent upon the occurrence of future events.
The warrants are exercisable to purchase 28,850,000 Series A common stock in the aggregate. As of September 30, 2024 and 2023, the Company
did not have any dilutive securities or other contracts that could, potentially, be exercised or converted into common stock and then
share in the earnings of the Company. As a result, diluted net (loss) income per common stock is the same as basic net (loss) income
per common stock for the periods presented. The
following table reflects the calculation of basic and diluted net (loss) income per common stock (in dollars, except per share amounts):
For the Three Months Ended
2024 2023
Redeemable Non Redeemable Non
Basic and diluted net (loss) income per common stock
Numerator:
Allocation of net (loss) income, as adjusted $ (26,761 ) $ (308,339 ) $ (44,630 ) $ —
Denominator:
Basic and diluted weighted average shares outstanding 650,940 7,500,000 10,935,691 —
Basic and diluted net (loss) income per common stock $ (0.04 ) $ (0.04 ) $ (0.00 ) $ —
For the Nine Months Ended
2024 2023
Redeemable Series A Non redeemable Series A and Series B Redeemable Series A Non redeemable Series A and Series B
Basic and diluted net (loss) income per common stock
Numerator:
Allocation of net (loss) income, as adjusted $ (139,696 ) $ (1,582,979 ) $ 2,437,328 $ 391,373
Denominator:
Basic and diluted weighted average shares outstanding 661,867 7,500,000 18,477,615 2,967,034
Basic and diluted net (loss) income per common stock $ (0.21 ) $ (0.21 ) $ 0.13 $ 0.13 Fair
Value of Financial Instruments The
fair value of the Company’s assets and liabilities, which qualify as financial instruments under ASC Topic 820, “Fair Value
Measurement,” approximates the carrying amounts represented in the accompanying unaudited condensed consolidated balance sheet,
primarily due to their short-term nature. Derivative Financial Instruments The Company evaluated its financial
state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fair value on the grant date and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assets and liabilities are
classified in the balance sheet as current or non-current based on whether or not net-cash settlement or conversion of the instruments
could be required within 12 months of the balance sheet date. The Company accounted for the warrants issued in connection with the Initial
Public Offering and the private placement as equity under the guidance at FASB ASC Topic 815. Warrants We account for warrants as either equity-classified
or liability-classified instruments based on an assessment of the warrant’s specific terms and applicable authoritative guidance
in ASC 480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mong other conditions
for equity classification. This assessment, which requires the use of professional judgment, is conducted at the time of warrant issuance
and as of each subsequent reporting period date while the warrants are outstanding. Based on our assessment of the guidance, our warrants
meet the criteria for equity classification and are recorded within stockholders’ equity. Share-based Compensation The Company adopted ASC Topic 718,
“Compensation — Recent Accounting Standard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adoption of ASU 2023-09 will not have a material impact on the
Company’s financial statement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9 Months Ended</t>
        </is>
      </c>
    </row>
    <row r="2">
      <c r="B2" s="2" t="inlineStr">
        <is>
          <t>Sep. 30, 2024</t>
        </is>
      </c>
    </row>
    <row r="3">
      <c r="A3" s="3" t="inlineStr">
        <is>
          <t>Class of Stock Disclosures [Abstract]</t>
        </is>
      </c>
      <c r="B3" s="4" t="inlineStr">
        <is>
          <t xml:space="preserve"> </t>
        </is>
      </c>
    </row>
    <row r="4">
      <c r="A4" s="4" t="inlineStr">
        <is>
          <t>INITIAL PUBLIC OFFERING</t>
        </is>
      </c>
      <c r="B4" s="4" t="inlineStr">
        <is>
          <t>NOTE 3. INITIAL PUBLIC OFFERING Pursuant to the Initial Public Offering,
the Company sold 30,000,000 Units, which include the partial exercise by the underwriters of their over-allotment option in the amount
of 3,900,000 units, at a purchase price of $10.00 per Unit. Each Unit consists of one share of the Company’s Series A common stock
and one-half of one redeemable warrant (“Public Warrant”). Each Public Warrant entitles the holder to purchase one share of
Series A common stock at an exercise price of $11.50 per whole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02:34:21Z</dcterms:created>
  <dcterms:modified xmlns:dcterms="http://purl.org/dc/terms/" xmlns:xsi="http://www.w3.org/2001/XMLSchema-instance" xsi:type="dcterms:W3CDTF">2024-11-26T02:34:21Z</dcterms:modified>
</cp:coreProperties>
</file>